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Operati" sheetId="2" r:id="rId2"/>
    <s:sheet name="Condensed Balance Sheets" sheetId="3" r:id="rId3"/>
    <s:sheet name="Condensed Balance Sheets (Paren" sheetId="4" r:id="rId4"/>
    <s:sheet name="Condensed Statements of Cash Fl" sheetId="5" r:id="rId5"/>
    <s:sheet name="Basis of Presentation" sheetId="6" r:id="rId6"/>
    <s:sheet name="Going Concern" sheetId="7" r:id="rId7"/>
    <s:sheet name="Assets for Lease" sheetId="8" r:id="rId8"/>
    <s:sheet name="Deferred Financing Costs" sheetId="9" r:id="rId9"/>
    <s:sheet name="Accrued Expenses" sheetId="10" r:id="rId10"/>
    <s:sheet name="Commitments and Contingencies" sheetId="11" r:id="rId11"/>
    <s:sheet name="Net Loss Per Common Share" sheetId="12" r:id="rId12"/>
    <s:sheet name="Stock-Based Compensation" sheetId="13" r:id="rId13"/>
    <s:sheet name="Subsequent Events" sheetId="14" r:id="rId14"/>
    <s:sheet name="Assets for Lease (Tables)" sheetId="15" r:id="rId15"/>
    <s:sheet name="Accrued Expenses (Tables)" sheetId="16" r:id="rId16"/>
    <s:sheet name="Net Loss Per Common Share (Tabl" sheetId="17" r:id="rId17"/>
    <s:sheet name="Stock-Based Compensation (Table" sheetId="18" r:id="rId18"/>
    <s:sheet name="Basis of Presentation (Detail T" sheetId="19" r:id="rId19"/>
    <s:sheet name="Going Concern (Detail Textuals)" sheetId="20" r:id="rId20"/>
    <s:sheet name="Assets for Lease - Summary of a" sheetId="21" r:id="rId21"/>
    <s:sheet name="Assets for Lease (Detail Textua" sheetId="22" r:id="rId22"/>
    <s:sheet name="Deferred Financing Costs (Detai" sheetId="23" r:id="rId23"/>
    <s:sheet name="Accrued Expenses - Summary of a" sheetId="24" r:id="rId24"/>
    <s:sheet name="Commitments and Contingencies (" sheetId="25" r:id="rId25"/>
    <s:sheet name="Commitments and Contingencies26" sheetId="26" r:id="rId26"/>
    <s:sheet name="Commitments and Contingencies27" sheetId="27" r:id="rId27"/>
    <s:sheet name="Net Loss Per Common Share - Sum" sheetId="28" r:id="rId28"/>
    <s:sheet name="Stock-Based Compensation - Summ" sheetId="29" r:id="rId29"/>
    <s:sheet name="Stock-Based Compensation - Fair" sheetId="30" r:id="rId30"/>
    <s:sheet name="Stock-Based Compensation - Allo" sheetId="31" r:id="rId31"/>
    <s:sheet name="Stock-Based Compensation (Detai" sheetId="32" r:id="rId32"/>
    <s:sheet name="Stock-Based Compensation (Det33" sheetId="33" r:id="rId33"/>
    <s:sheet name="Subsequent Events (Detail Textu" sheetId="34" r:id="rId34"/>
  </s:sheets>
  <s:definedNames/>
  <s:calcPr calcId="124519" calcMode="auto" fullCalcOnLoad="1"/>
</s:workbook>
</file>

<file path=xl/sharedStrings.xml><?xml version="1.0" encoding="utf-8"?>
<sst xmlns="http://schemas.openxmlformats.org/spreadsheetml/2006/main" uniqueCount="331">
  <si>
    <t>Document and Entity Information - shares</t>
  </si>
  <si>
    <t>9 Months Ended</t>
  </si>
  <si>
    <t>Sep. 30, 2015</t>
  </si>
  <si>
    <t>Oct. 30, 2015</t>
  </si>
  <si>
    <t>Document And Entity Information [Abstract]</t>
  </si>
  <si>
    <t>Entity Registrant Name</t>
  </si>
  <si>
    <t>Semler Scientific, Inc.</t>
  </si>
  <si>
    <t>Entity Central Index Key</t>
  </si>
  <si>
    <t>Trading Symbol</t>
  </si>
  <si>
    <t>smlr</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Condensed Statements of Operations (Unaudited) - USD ($) $ in Thousands</t>
  </si>
  <si>
    <t>3 Months Ended</t>
  </si>
  <si>
    <t>Sep. 30, 2014</t>
  </si>
  <si>
    <t>Income Statement [Abstract]</t>
  </si>
  <si>
    <t>Revenue</t>
  </si>
  <si>
    <t>Operating expenses:</t>
  </si>
  <si>
    <t>Cost of revenue</t>
  </si>
  <si>
    <t>Engineering and product development</t>
  </si>
  <si>
    <t>Sales and marketing</t>
  </si>
  <si>
    <t>General and administrative</t>
  </si>
  <si>
    <t>Total operating expenses</t>
  </si>
  <si>
    <t>Loss from operations</t>
  </si>
  <si>
    <t>Other expense:</t>
  </si>
  <si>
    <t>Net loss</t>
  </si>
  <si>
    <t>Net loss per share, basic and diluted (in dollars per share)</t>
  </si>
  <si>
    <t>Weighted average number of shares used in computing basic and diluted loss per share (in shares)</t>
  </si>
  <si>
    <t>Condensed Balance Sheets - USD ($) $ in Thousands</t>
  </si>
  <si>
    <t>Dec. 31, 2014</t>
  </si>
  <si>
    <t>Current Assets:</t>
  </si>
  <si>
    <t>Cash</t>
  </si>
  <si>
    <t>Restricted Cash</t>
  </si>
  <si>
    <t>Trade accounts receivable, net of allowance for doubtful accounts of $73 and $51, respectively</t>
  </si>
  <si>
    <t>Prepaid expenses and other current assets</t>
  </si>
  <si>
    <t>Total current assets</t>
  </si>
  <si>
    <t>Assets for lease, net</t>
  </si>
  <si>
    <t>Property and equipment, net</t>
  </si>
  <si>
    <t>Long-term deposits</t>
  </si>
  <si>
    <t>Deferred financing costs</t>
  </si>
  <si>
    <t xml:space="preserve"> </t>
  </si>
  <si>
    <t>Total assets</t>
  </si>
  <si>
    <t>Current liabilities:</t>
  </si>
  <si>
    <t>Accounts payable</t>
  </si>
  <si>
    <t>Accrued expenses</t>
  </si>
  <si>
    <t>Deferred revenue</t>
  </si>
  <si>
    <t>Loans payable</t>
  </si>
  <si>
    <t>Total current liabilities</t>
  </si>
  <si>
    <t>Long-term liabilities:</t>
  </si>
  <si>
    <t>Accrued rent</t>
  </si>
  <si>
    <t>Total long-term liabilities</t>
  </si>
  <si>
    <t>Stockholders' equity:</t>
  </si>
  <si>
    <t>Common stock, $0.001 par value; 50,000,000 shares authorized; 5,008,567 and 4,734,217 shares issued, and 4,983,567 and 4,709,217 outstanding (net of treasury shares of 25,000 and 25,000), respectively</t>
  </si>
  <si>
    <t>Additional paid-in capital</t>
  </si>
  <si>
    <t>Accumulated deficit</t>
  </si>
  <si>
    <t>Total stockholders' equity</t>
  </si>
  <si>
    <t>Total liabilities and stockholders' equity</t>
  </si>
  <si>
    <t>Condensed Balance Sheets (Parentheticals) - USD ($) $ in Thousands</t>
  </si>
  <si>
    <t>Statement of Financial Position [Abstract]</t>
  </si>
  <si>
    <t>Allowance for doubtful accounts on trade accounts receivable (in dollars)</t>
  </si>
  <si>
    <t>Common stock, par value (in dollars per share)</t>
  </si>
  <si>
    <t>Common stock, shares authorized</t>
  </si>
  <si>
    <t>Common stock, shares issued</t>
  </si>
  <si>
    <t>Common stock, shares outstanding</t>
  </si>
  <si>
    <t>Treasury stock, shares</t>
  </si>
  <si>
    <t>Condensed Statements of Cash Flows (Unaudited) - USD ($) $ in Thousands</t>
  </si>
  <si>
    <t>CASH FLOWS FROM OPERATING ACTIVITIES:</t>
  </si>
  <si>
    <t>Reconciliation of Net Loss to Net Cash Used in Operating Activities:</t>
  </si>
  <si>
    <t>Amortization of deferred financing costs</t>
  </si>
  <si>
    <t>Depreciation</t>
  </si>
  <si>
    <t>Loss on disposal of assets for lease</t>
  </si>
  <si>
    <t>Allowance for doubtful accounts</t>
  </si>
  <si>
    <t>Stock-based compensation expense</t>
  </si>
  <si>
    <t>Changes in Operating Assets and Liabilities:</t>
  </si>
  <si>
    <t>Trade accounts receivable</t>
  </si>
  <si>
    <t>Net Cash Used in Operating Activities</t>
  </si>
  <si>
    <t>CASH FLOWS FROM INVESTING ACTIVITIES:</t>
  </si>
  <si>
    <t>Additions to property and equipment</t>
  </si>
  <si>
    <t>Change in restricted cash</t>
  </si>
  <si>
    <t>Purchase of assets for lease</t>
  </si>
  <si>
    <t>Net Cash Provided by (Used in) Investing Activities</t>
  </si>
  <si>
    <t>CASH FLOWS FROM FINANCING ACTIVITIES:</t>
  </si>
  <si>
    <t>Issuance of common stock</t>
  </si>
  <si>
    <t>Stock options exercised</t>
  </si>
  <si>
    <t>Offering costs</t>
  </si>
  <si>
    <t>Payments of loans payable</t>
  </si>
  <si>
    <t>Payments of equipment leases</t>
  </si>
  <si>
    <t>Net Cash Provided by (Used in) Financing Activities</t>
  </si>
  <si>
    <t>INCREASE (DECREASE) IN CASH</t>
  </si>
  <si>
    <t>CASH, BEGINNING OF PERIOD</t>
  </si>
  <si>
    <t>CASH, END OF PERIOD</t>
  </si>
  <si>
    <t>Cash paid for interest</t>
  </si>
  <si>
    <t>Supplemental disclosure of noncash financing activity:</t>
  </si>
  <si>
    <t>Conversion of preferred stock into common stock</t>
  </si>
  <si>
    <t>Basis of Presentation</t>
  </si>
  <si>
    <t>Basis Of Presentation [Abstract]</t>
  </si>
  <si>
    <t>1. Basis of Presentation Semler Scientific, Inc., a Delaware corporation (“Semler” or “the Company”), prepared the unaudited interim financial statements included in this report in accordance with United States generally accepted accounting principles (“U.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Company’s annual report on Form 10-K initially filed with the SEC on February 13, 2015 (the “Annual Report”), as amended. The balance sheet as of December 31, 2014 included in this report has been derived from the audited financial statements included in the Annual Report. In the opinion of management, these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 Items in prior year financial statements have been adjusted to conform with the current year presentation. Initial Public Offering In February 2014, the Company completed its initial public offering (“IPO”) in which it issued and sold 1,430,000 shares of its common stock at a public offering price of $7.00 per share. The Company received net proceeds of $7,403 after deducting underwriting discounts and commissions of $848 and other offering expenses of approximately $1,759. The Company incurred $648 of the offering expenses in 2013, and incurred $1,959 of such expenses in the first half of 2014. The Company granted the underwriter an overallotment option to acquire an additional 214,500 shares of its common stock, which expired April 6, 2014 unexercised, and issued the underwriter warrants to acquire an aggregate of 71,500 shares of its common stock at an exercise price of $8.75 per share, which became exercisable February 20, 2015 and expire February 20, 2019. Upon the closing of the IPO, all shares of the Company’s then-outstanding Series A convertible Preferred Stock (1,468,402), Series A-1 convertible Preferred Stock (293,750) and Series A-2 convertible Preferred Stock (250,000) automatically converted into an aggregate of 2,012,152 shares of common stock. In addition, the Company’s then outstanding warrants to acquire an aggregate of 1,067,210 shares of Series A convertible Preferred Stock and 228,656 shares of Series A-1 convertible Preferred Stock were cashlessly exercised at the IPO price for an aggregate of 479,115 shares of common stock. All other outstanding warrants of the Company became exercisable for common stock effective upon the IPO in accordance with their terms. In September 2015, the Company amended the terms of all of its outstanding warrants to acquire shares of its common stock (other than the underwriter warrants to acquire an aggregate of 71,500 shares) to provide that all such warrants expire July 31, 2023.</t>
  </si>
  <si>
    <t>Going Concern</t>
  </si>
  <si>
    <t>Going Concern [Abstract]</t>
  </si>
  <si>
    <t>2. Going Concern The Company has incurred recurring losses since inception and expects to continue to incur losses as a result of costs and expenses related to the Company’s marketing and other promotional activities, research and continued development of its product. As of September 30, 2015, the Company had negative working capital of $487, cash of $1,925 and stockholders’ equity of $531. The Company’s principal sources of cash have included the issuance of equity securities, and to a lesser extent, borrowings under loan agreements and revenue from leasing its product and providing testing services. To increase revenues, the Company’s operating expenses will continue to grow and, as a result, the Company will need to generate significant additional revenues to achieve profitability. In order to execute on its business plan, and given current available cash the Company anticipates that it will need to raise additional capital at opportune times. The Company’s financial statements as of September 30, 2015 have been prepared under the assumption that the Company will continue as a going concern. The Company’s ability to continue as a going concern is dependent upon its ability to obtain additional equity or debt financing, attain further operating efficiencies and, ultimately, to generate additional revenue. The financial statements do not include any adjustments that might result from the outcome of this uncertainty. The Company can give no assurances that additional capital that the Company is able to obtain, if any, will be sufficient to meet the Company’s needs. If the Company is unable to raise additional capital or increase revenue from leasing its product and providing testing services within the next twelve months to continue to fund operations at its current cash expenditure levels, the Company’s operations will need to be curtailed. The foregoing conditions raise substantial doubt about the Company’s ability to continue as a going concern.</t>
  </si>
  <si>
    <t>Assets for Lease</t>
  </si>
  <si>
    <t>Leases, Capital [Abstract]</t>
  </si>
  <si>
    <t>3. Assets for Lease Assets for lease consist of the following:
September 30, December 31,
Assets for lease $ 1,259 $ 956
Less: Accumulated Depreciation (403 ) (283 )
Assets for lease, net $ 856 $ 673 Depreciation expense amounted to $72 and $48 for the three months ended September 30, 2015 and September 30, 2014, respectively. Depreciation expense amounted to $195 and $140 for the nine months ended September 30, 2015 and September 30, 2014, respectively. Reduction to accumulated depreciation for returned items was $34 and $21 for the three months ended September 30, 2015 and September 30, 2014, respectively. Reduction to accumulated depreciation for returned items was $75 and $69 for the nine months ended September 30, 2015 and September 30, 2014, respectively.</t>
  </si>
  <si>
    <t>Deferred Financing Costs</t>
  </si>
  <si>
    <t>Deferred Finance Costs [Abstract]</t>
  </si>
  <si>
    <t>4. Deferred Financing Costs As of September 30, 2015 and December 31, 2014, deferred financing costs have the net amounts of $0 and $55, respectively. The amounts amortized to interest expense were $18 and $85 for the three months ended September 30, 2015 and September 30, 2014, respectively. The amounts amortized to interest expense were $55 and $129 for the nine months ended September 30, 2015 and September 30, 2014, respectively. Per details in Note 6, leases were paid off early due to the opening of a new line of credit, resulting in acceleration of the expensing of the outstanding deferred financing costs.</t>
  </si>
  <si>
    <t>Accrued Expenses</t>
  </si>
  <si>
    <t>Accrued Liabilities, Current [Abstract]</t>
  </si>
  <si>
    <t>5. Accrued Expenses Accrued expenses consist of the following:
September 30, December 31,
Offering Costs $ 227 $ 407
Compensation 726 721
Miscellaneous Accruals 599 235
Total Accrued Expenses $ 1,552 $ 1,363 The accumulated offering costs that were accrued pertain to consulting fees associated with securing equity financing for the Company prior to the IPO. Prior to becoming Chief Executive Officer (“CEO”), the Company’s current CEO performed consulting services for the Company, which included managing finance, sales, marketing, operational and strategic planning for our company, as well as assistance and strategic guidance in securing financing.</t>
  </si>
  <si>
    <t>Commitments and Contingencies</t>
  </si>
  <si>
    <t>Commitments and Contingencies Disclosure [Abstract]</t>
  </si>
  <si>
    <t>6. Commitments and Contingencies Facilities Leases For the three months ended September 30, 2015, the Company recognized $81 in facilities lease expense. For the nine months ended September 30, 2015, the Company recognized $165 in facilities lease expense. The Company had no material facilities leases for the three and nine months ended September 30, 2014 and had no rent expense for such period. On September 23, 2014, the Company entered into a 36-month lease agreement for office space for the sales and marketing team located in Menlo Park, CA. The lease term commenced February 1, 2015 and is effective through January 31, 2018. Payments required under the terms of the lease are $17.0 per month from February 2015 to January 2016, $17.5 per month from February 2016 to January 2017, and $18.0 per month from February 2017 to January 2018. The Company anticipates total future lease payments of $50.8 for the year ended December 31, 2015; $209.1 for the year ended December 31, 2016; $215.4 for the year ended December 31, 2017; and $18.0 for the year ended December 31, 2018. On July 15, 2015, the Company entered into a 30-month sublease agreement for the Menlo Park office space, which commenced August 1, 2015 and is effective through the term of the lease, January 31, 2018. Payments required to the Company under the terms of the sublease are $15.5 per month from August 2015 to July 2016, $16.0 per month from August 2016 to July 2017, and $16.5 per month from August 2017 to January 2018. The Company anticipates receipt of total future sublease payments of $46.5 for the year ended December 31, 2015; $188.6 for the year ended December 31, 2016; $194.4 for the year ended December 31, 2017; and $16.5 for the year ended December 31, 2018. The Company recorded an expense of $50, which represented the difference between estimated cash payments on the lease and cash receipts from the sublease. The Company recorded the resulting long-term liability as accrued rent on the Company’s balance sheet. Equipment Leases and Loans Payable On February 9, 2011, the Company entered into an Equipment Finance Agreement with U.S. Bancorp Business Equipment Finance Group. Pursuant to the agreement, the Company obtained a $39 secured loan for a 48-month term that had an annual fixed interest rate of 13%. The loan was secured by the related leased equipment. Under the agreement, the Company made monthly payments consisting of $1 of principal plus any accrued interest. The agreement provided for customary events of default. This loan was personally guaranteed by a Company director and a principal stockholder of the Company. This facility was retired in September 2014. On May 27, 2011, the Company entered into an Equipment Finance Agreement with U.S. Bancorp Business Equipment Finance Group. Pursuant to the Agreement, the Company obtained a $109 secured loan for a 60-month term that had an annual fixed interest rate of 6%. The loan was secured by the related leased equipment. Under the Agreement, the Company made monthly payments consisting of $2 of
principal plus any accrued interest. The Agreement provided for customary events of default. This loan was personally guaranteed by a Company director and a principal stockholder of the Company. This facility was retired in September 2014. At various dates in 2011, the Company entered into Lease Agreements with Lease Corporation of America. Pursuant to these agreements, the Company obtained an aggregate amount of $66 for a 60-month term that had variable annual interest rates of approximately 14%. The leases were secured by the related leased equipment. Under the agreements, the Company made monthly payments of approximately $1 of principal plus any accrued interest. The agreements provided for customary events of default. The leases were personally guaranteed by a principal stockholder of the Company. This facility was retired in September 2014. On June 17, 2011, the Company entered into a loan agreement with First Republic Bank. Pursuant to the loan agreement, the Company obtained a $150 secured loan for a 60-month term that had a variable interest rate based on First Republic’s Prime plus a spread of 1.75% p.a. and a floor of 3.25% p.a. The initial interest rate was 5% p.a. Under the loan agreement, the Company made monthly payments consisting of $3 of principal plus any accrued interest. The loan agreement provided for customary events of default. This loan was personally guaranteed by a principal stockholder of the Company. This loan agreement was retired in September 2014. On September 13, 2011, the Company entered into an additional loan agreement with First Republic Bank. Pursuant to the loan agreement, the Company obtained a $150 loan for a 60-month term that had a variable annual interest rate based on First Republic’s Prime plus a spread of 1.75% and a floor of 3.25%. The initial interest rate was 5%. Under the loan agreement, the Company made monthly payments consisting of $3 of principal plus any accrued interest. The loan agreement provided for customary events of default. This loan was personally guaranteed by a principal stockholder of the Company. This loan agreement was retired in September 2014. On September 30, 2014, the Company entered into a revolving line of credit with First Republic Bank. Pursuant to the line of credit agreement, the Company may borrow up to $2,000 for a 12-month term that has a variable annual interest rate based on First Republic’s Prime less a spread of 2.0% p.a. The initial interest rate is 1.25% p.a. Under the line of credit agreement, the Company will make monthly payments consisting of $2 of interest, and an annual payment consisting of $2,002 principal plus any accrued interest. The line of credit agreement provides for customary events of default. This line of credit is secured by a $2,100 collateral cash account in the Company’s name at First Republic. As of September 30, 2015, the Company was in compliance with the material terms of this facility. The line of credit was retired and the collateral cash account was closed in September 2015. Interest expense under these obligations for the three months ended September 30, 2015 and 2014 was $6 and $4, respectively. Interest expense under these obligations for the nine months ended September 30, 2015 and 2014 was $19 and $13, respectively. Indemnification Obligations The Company enters into agreements with customers, partners, lenders, consultants, lessors, contractors, sales representatives and parties to certain transactions in the ordinary course of the Company’s business. These agreements may require the Company to indemnify the other party against third party claims alleging that its product infringes a patent or copyright. Certain of these agreements require the Company to indemnify the other party against losses arising from: a breach of representations or covenants, claims relating to property damage, personal injury or acts or omissions of the Company, its employees, agents or representatives. The Company has also agreed to indemnify the directors and certain of the officers and employees in accordance with the by-laws of the Company. These indemnification provisions will vary based upon the nature and terms of the agreements. In many cases, these indemnification provisions do not contain limits on the Company’s liability, and the occurrence of contingent events that will trigger payment under these indemnities is difficult to predict. As a result, the Company cannot estimate its potential liability under these indemnities. The Company believes that the likelihood of conditions arising that would trigger these indemnities is remote and, historically, the Company had not made any significant payment under such indemnification provisions. Accordingly, the Company has not recorded any liabilities relating to these agreements. In certain cases, the Company has recourse against third parties with respect to the aforesaid indemnities, and the Company believes it maintains adequate levels of insurance coverage to protect the Company with respect to potential claims arising from such agreements.</t>
  </si>
  <si>
    <t>Net Loss Per Common Share</t>
  </si>
  <si>
    <t>Earnings Per Share [Abstract]</t>
  </si>
  <si>
    <t xml:space="preserve">7. Net Loss Per Common Share Because the Company was in a loss position for each of the periods presented, diluted net loss per share is the same as basic net loss per share for each period as the inclusion of all potential common shares outstanding would have been anti-dilutive. The following outstanding shares of common stock equivalents were excluded from the computation of diluted net loss per share for the periods presented because including them would have been anti-dilutive:
Three months ended Nine months ended
2015 2014 2015 2014
Weighted average shares outstanding:
Convertible preferred stock - - - 414,267
Convertible preferred stock warrants - - - 326,134
Common stock warrants 359,714 359,714 359,714 285,655
Options 852,040 389,663 768,236 354,951
Total 1,211,754 749,377 1,127,950 1,381,007 </t>
  </si>
  <si>
    <t>Stock-Based Compensation</t>
  </si>
  <si>
    <t>Disclosure of Compensation Related Costs, Share-based Payments [Abstract]</t>
  </si>
  <si>
    <t xml:space="preserve">8. Stock-Based Compensation The Company’s stock-based compensation program is designed to attract and retain employees while also aligning employees' interests with the interests of its stockholders. Stock options have been granted to employees under the stockholder-approved 2007 Key Person Stock Option Plan (“2007 Plan”) and the stockholder-approved 2014 Stock Incentive Plan (“2014 Plan”). Stockholder approval of the 2014 Plan became effective in September 2014. The 2014 Plan provides that the aggregate number of shares of common stock that may be issued pursuant to awards granted under the 2014 Plan may not exceed 450,000 shares (the “Share Reserve”). However, the Share Reserve automatically increases on January 1st of each year, for a period of not more than 10 years, beginning on January 1st of the year following the year in which the 2014 Plan became effective and ending on (and including) January 1, 2024, in an amount equal to 4% of the total number of shares of common stock outstanding on December 31st of the preceding calendar year. The Company’s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The Share Reserve was 638,640 shares for the year ending December 31, 2015 as of September 30, 2015. The Board approved an increase of 1,500,000 shares, which was submitted to the stockholders for approval on October 29, 2015. In light of stockholder approval of the 2014 Plan, the Company no longer grants equity awards under the 2007 Plan. As of September 30, 2015, 0 shares of an aggregate total of 407,500 shares were available for future stock-based compensation grants under the 2007 Plan and 149,960 shares of an aggregate total of 638,640 shares were available for future stock-based compensation grants under the 2014 Plan. Aggregate intrinsic value represents the difference between the closing market value as of September 30, 2015 of the underlying common stock and the exercise price of outstanding, in-the-money options. A summary of the Company’s stock option activity and related information for 2015 is as follows:
Options Outstanding
Number of Weighted Weighted Aggregate
Balance, January 1, 2015 649,500 $ 1.49 7.44 $ 474
Options granted 271,300 3.03
Options exercised (7,051 ) 2.10
Options forfeited (32,620 ) 2.14
Balance, September 30, 2015 881,129 $ 1.93 7.48 $ 1,024
Exercisable as of September 30, 2015 508,834 $ 1.43 6.09 $ 837 The total compensation cost related to unvested stock option awards not yet recognized was $656 and $0 as of September 30, 2015 and 2014, respectively. The weighted average period over which the total unrecognized compensation cost related to these unvested stock awards will be recognized is 1.7 years. The total estimated grant date fair value of unvested options was $765 and $0 as of September 30, 2015 and 2014, respectively. The weighted average
grant date fair value of options granted during the nine months ended September 30, 2015 is $2.02 per share or an aggregate grant date fair value of $549. The weighted average grant date fair value of options granted during the nine months ended September 30, 2014 is $2.54 per share or an aggregate grant date fair value of $178. On January 1, 2015 the Company’s Board of Directors granted an option to acquire an aggregate of 75,000 shares under the 2014 Plan. On May 1, 2015 the Company’s Board of Directors granted options to acquire an aggregate of 50,000 shares under the 2014 Plan. On July 21, 2015, the Company’s Compensation Committee granted options to acquire an aggregate of 111,300 shares under the 2014 Plan. The options from all three grant dates vest on a monthly schedule over 48 months such that they are vested in full on the four-year anniversary of the grant date. On July 31, 2015 the Company’s Compensation Committee granted options to the Board of Directors to acquire an aggregate of 35,000 shares under the 2014 Plan. The options from this grant date vested immediately upon date of grant such that they are vested in full on the grant date. In September 2015, the Company amended the terms of all of its outstanding warrants to acquire shares of its common stock (other than the underwriter warrants to acquire an aggregate of 71,500 shares) to provide that all such warrants expire July 31, 2023. The Company has recorded an expense of $363 as is relates to stock based compensation during the quarter ended September 30, 2015 for this change in expiration terms. Determining the Fair Value of Stock Options The Company uses the Black-Scholes pricing model to determine the fair value of stock options. The fair value of each option grant is estimated on the date of the grant. The fair value of the options granted is estimated on the date of grant using the Black-Scholes pricing model and the following assumptions for the periods presented:
Three months ended Nine months ended
2015 2014 2015 2014
Expected term (in years) 5 5 5 5
Risk-free interest rate 1.5 - 1.7 % 1.7 % 1.5 - 1.7 % 1.7 %
Expected volatility 83.0 % 83 % 82.9 % 83 %
Expected dividend rate. 0 % 0 % 0 % 0 % The assumptions are based on the following for each of the years presented: Valuation Method Expected Term Volatility Risk-free Interest Rate Expected Dividend Forfeiture The Company has recorded an expense of $485 and $178 as it relates to stock-based compensation for the three months ended September 30, 2015 and 2014, respectively, and an expense of $549 and $178 as it relates to stock-based compensation for the nine months ended September 30, 2015 and 2014, respectively, which was allocated as follows based on the role and responsibility of the recipient in the Company:
Three months ended September 30, Nine months ended September 30
2015 2014 2015 2014
Cost of Revenue $ 1 $ - $ 2 $ -
Engineering and Product Development 9 - 15 -
Sales and Marketing 77 - 102 -
General and Administrative 398 178 430 178
Total $ 485 $ 178 $ 549 $ 178 </t>
  </si>
  <si>
    <t>Subsequent Events</t>
  </si>
  <si>
    <t>Subsequent Events [Abstract]</t>
  </si>
  <si>
    <t>9. Subsequent Events At a meeting of the Board of Directors of the Company held on July 30, 2015, the Board authorized a proposal to increase the number of shares available under the 2014 Plan by 1,500,000 shares. Such proposal was submitted to and approved by the stockholders for approval at the annual stockholder’s meeting on October 29, 2015. In connection with the approval, options to acquire 703,500 shares of our common stock were granted.</t>
  </si>
  <si>
    <t>Assets for Lease (Tables)</t>
  </si>
  <si>
    <t>Schedule of assets for lease</t>
  </si>
  <si>
    <t xml:space="preserve">September 30, December 31,
Assets for lease $ 1,259 $ 956
Less: Accumulated Depreciation (403 ) (283 )
Assets for lease, net $ 856 $ 673 </t>
  </si>
  <si>
    <t>Accrued Expenses (Tables)</t>
  </si>
  <si>
    <t>Schedule of accrued expenses</t>
  </si>
  <si>
    <t xml:space="preserve">September 30, December 31,
Offering Costs $ 227 $ 407
Compensation 726 721
Miscellaneous Accruals 599 235
Total Accrued Expenses $ 1,552 $ 1,363 </t>
  </si>
  <si>
    <t>Net Loss Per Common Share (Tables)</t>
  </si>
  <si>
    <t>Schedule of common stock equivalents excluded from the computation of diluted net loss per share</t>
  </si>
  <si>
    <t xml:space="preserve">Three months ended Nine months ended
2015 2014 2015 2014
Weighted average shares outstanding:
Convertible preferred stock - - - 414,267
Convertible preferred stock warrants - - - 326,134
Common stock warrants 359,714 359,714 359,714 285,655
Options 852,040 389,663 768,236 354,951
Total 1,211,754 749,377 1,127,950 1,381,007 </t>
  </si>
  <si>
    <t>Stock-Based Compensation (Tables)</t>
  </si>
  <si>
    <t>Schedule of summary of stock option activity</t>
  </si>
  <si>
    <t xml:space="preserve">Options Outstanding
Number of Weighted Weighted Aggregate
Balance, January 1, 2015 649,500 $ 1.49 7.44 $ 474
Options granted 271,300 3.03
Options exercised (7,051 ) 2.10
Options forfeited (32,620 ) 2.14
Balance, September 30, 2015 881,129 $ 1.93 7.48 $ 1,024
Exercisable as of September 30, 2015 508,834 $ 1.43 6.09 $ 837 </t>
  </si>
  <si>
    <t>Schedule of fair value assumptions for stock options granted</t>
  </si>
  <si>
    <t>Three months ended Nine months ended
2015 2014 2015 2014
Expected term (in years) 5 5 5 5
Risk-free interest rate 1.5 - 1.7 % 1.7 % 1.5 - 1.7 % 1.7 %
Expected volatility 83.0 % 83 % 82.9 % 83 %
Expected dividend rate. 0 % 0 % 0 % 0 %</t>
  </si>
  <si>
    <t>Schedule of allocated stock-based compensation based on the role and responsibility of the recipient</t>
  </si>
  <si>
    <t xml:space="preserve">Three months ended September 30, Nine months ended September 30
2015 2014 2015 2014
Cost of Revenue $ 1 $ - $ 2 $ -
Engineering and Product Development 9 - 15 -
Sales and Marketing 77 - 102 -
General and Administrative 398 178 430 178
Total $ 485 $ 178 $ 549 $ 178 </t>
  </si>
  <si>
    <t>Basis of Presentation (Detail Textuals) - USD ($) $ / shares in Units, $ in Thousands</t>
  </si>
  <si>
    <t>1 Months Ended</t>
  </si>
  <si>
    <t>6 Months Ended</t>
  </si>
  <si>
    <t>12 Months Ended</t>
  </si>
  <si>
    <t>Feb. 28, 2014</t>
  </si>
  <si>
    <t>Jun. 30, 2014</t>
  </si>
  <si>
    <t>Dec. 31, 2013</t>
  </si>
  <si>
    <t>Initial public offering</t>
  </si>
  <si>
    <t>Basis Of Presentation [Line Items]</t>
  </si>
  <si>
    <t>Number of common stock shares issued</t>
  </si>
  <si>
    <t>Public offering price per share</t>
  </si>
  <si>
    <t>Net proceeds from initial public offering</t>
  </si>
  <si>
    <t>Underwriting discounts and commissions</t>
  </si>
  <si>
    <t>Other offering expenses</t>
  </si>
  <si>
    <t>Offering expenses</t>
  </si>
  <si>
    <t>Initial public offering | Series A convertible Preferred Stock</t>
  </si>
  <si>
    <t>Number of preferred stocks shares converted</t>
  </si>
  <si>
    <t>Number of securities called by warrants</t>
  </si>
  <si>
    <t>Initial public offering | Series A-1 convertible Preferred Stock</t>
  </si>
  <si>
    <t>Initial public offering | Series A-2 convertible Preferred Stock</t>
  </si>
  <si>
    <t>Initial public offering | Common Stock</t>
  </si>
  <si>
    <t>Aggregate number of common stock shares exercisable at initial public offering</t>
  </si>
  <si>
    <t>Number of shares issued for conversion of preferred stock</t>
  </si>
  <si>
    <t>Number of shares called by underwriter warrants</t>
  </si>
  <si>
    <t>Over allotment option</t>
  </si>
  <si>
    <t>Exercise price per warrants</t>
  </si>
  <si>
    <t>Going Concern (Detail Textuals) - USD ($) $ in Thousands</t>
  </si>
  <si>
    <t>Working capital</t>
  </si>
  <si>
    <t>Stockholders equity</t>
  </si>
  <si>
    <t>Assets for Lease - Summary of assets for lease (Details) - USD ($) $ in Thousands</t>
  </si>
  <si>
    <t>Assets for lease</t>
  </si>
  <si>
    <t>Less: Accumulated Depreciation</t>
  </si>
  <si>
    <t>Assets for Lease (Detail Textuals) - USD ($) $ in Thousands</t>
  </si>
  <si>
    <t>Depreciation expense</t>
  </si>
  <si>
    <t>Reduction to accumulated depreciation for returned items</t>
  </si>
  <si>
    <t>Deferred Financing Costs (Detail Textuals) - USD ($) $ in Thousands</t>
  </si>
  <si>
    <t>Amortized interest expense</t>
  </si>
  <si>
    <t>Accrued Expenses - Summary of accrued expenses (Details) - USD ($) $ in Thousands</t>
  </si>
  <si>
    <t>Offering Costs</t>
  </si>
  <si>
    <t>Compensation</t>
  </si>
  <si>
    <t>Miscellaneous Accruals</t>
  </si>
  <si>
    <t>Total Accrued Expenses</t>
  </si>
  <si>
    <t>Commitments and Contingencies (Detail Textuals) - USD ($)</t>
  </si>
  <si>
    <t>Sep. 23, 2014</t>
  </si>
  <si>
    <t>Property Subject to or Available for Operating Lease [Line Items]</t>
  </si>
  <si>
    <t>Facilities lease expense</t>
  </si>
  <si>
    <t>Term specified for lease agreement</t>
  </si>
  <si>
    <t>36 months</t>
  </si>
  <si>
    <t>Future lease payments for December 31, 2015</t>
  </si>
  <si>
    <t>Future lease payments for December 31, 2016</t>
  </si>
  <si>
    <t>Future lease payments for December 31, 2017</t>
  </si>
  <si>
    <t>Future lease payments for December 31, 2018</t>
  </si>
  <si>
    <t>Lease term from February 2015 to January 2016</t>
  </si>
  <si>
    <t>Payments required per month under terms of lease agreement</t>
  </si>
  <si>
    <t>Lease term from February 2016 to January 2017</t>
  </si>
  <si>
    <t>Lease term from February 2017 to January 2018</t>
  </si>
  <si>
    <t>Commitments and Contingencies (Detail Textuals 1)</t>
  </si>
  <si>
    <t>Jul. 15, 2015USD ($)</t>
  </si>
  <si>
    <t>Term of sublease agreement</t>
  </si>
  <si>
    <t>30 months</t>
  </si>
  <si>
    <t>Future sublease payments for December 31, 2015</t>
  </si>
  <si>
    <t>Future sublease payments for December 31, 2016</t>
  </si>
  <si>
    <t>Future sublease payments for December 31, 2017</t>
  </si>
  <si>
    <t>Future sublease payments for December 31, 2018</t>
  </si>
  <si>
    <t>Sublease expenses</t>
  </si>
  <si>
    <t>Sublease term from August 2015 to July 2016</t>
  </si>
  <si>
    <t>Sublease term from August 2016 to July 2017</t>
  </si>
  <si>
    <t>Sublease term from August 2017 to January 2018</t>
  </si>
  <si>
    <t>Commitments and Contingencies (Detail Textuals 2) - USD ($) $ in Thousands</t>
  </si>
  <si>
    <t>Sep. 13, 2011</t>
  </si>
  <si>
    <t>Feb. 09, 2011</t>
  </si>
  <si>
    <t>Jun. 17, 2011</t>
  </si>
  <si>
    <t>May. 27, 2011</t>
  </si>
  <si>
    <t>Dec. 31, 2011</t>
  </si>
  <si>
    <t>Commitments And Contingencies [Line Items]</t>
  </si>
  <si>
    <t>Collateral cash</t>
  </si>
  <si>
    <t>Interest expense</t>
  </si>
  <si>
    <t>Secured Debt | Equipment Finance Agreement | U.S. Bancorp Business Equipment Finance Group</t>
  </si>
  <si>
    <t>Amount of secured loan obtained</t>
  </si>
  <si>
    <t>Term of secured loan</t>
  </si>
  <si>
    <t>48 months</t>
  </si>
  <si>
    <t>60 months</t>
  </si>
  <si>
    <t>Initial interest rate</t>
  </si>
  <si>
    <t>13.00%</t>
  </si>
  <si>
    <t>6.00%</t>
  </si>
  <si>
    <t>Monthly principal payment</t>
  </si>
  <si>
    <t>Frequency of payment</t>
  </si>
  <si>
    <t>Monthly</t>
  </si>
  <si>
    <t>Secured Debt | Lease Agreements | Lease Corporation of America</t>
  </si>
  <si>
    <t>14.00%</t>
  </si>
  <si>
    <t>Secured Debt | Loan Agreement | First Republic Bank</t>
  </si>
  <si>
    <t>Basis spread on variable interest rate</t>
  </si>
  <si>
    <t>1.75%</t>
  </si>
  <si>
    <t>Floor interest rate on loan</t>
  </si>
  <si>
    <t>3.25%</t>
  </si>
  <si>
    <t>Description of interest rates</t>
  </si>
  <si>
    <t>Prime rate</t>
  </si>
  <si>
    <t>5.00%</t>
  </si>
  <si>
    <t>Secured Debt | Additional Loan Agreement | First Republic Bank</t>
  </si>
  <si>
    <t>Secured Debt | Line Of Credit Agreement | First Republic Bank | Revolving Credit Facility</t>
  </si>
  <si>
    <t>Maximum limit of borrowing</t>
  </si>
  <si>
    <t>12 months</t>
  </si>
  <si>
    <t>2.00%</t>
  </si>
  <si>
    <t>1.25%</t>
  </si>
  <si>
    <t>Annual principal payment plus accrued interest</t>
  </si>
  <si>
    <t>Monthly interest payment</t>
  </si>
  <si>
    <t>Net Loss Per Common Share - Summary of outstanding shares of common stock equivalents excluded from the computation of diluted net loss per share (Details) - shares</t>
  </si>
  <si>
    <t>Weighted average shares outstanding:</t>
  </si>
  <si>
    <t>Total</t>
  </si>
  <si>
    <t>Convertible preferred stock</t>
  </si>
  <si>
    <t>Convertible preferred stock warrants</t>
  </si>
  <si>
    <t>Common stock warrants</t>
  </si>
  <si>
    <t>Options</t>
  </si>
  <si>
    <t>Stock-Based Compensation - Summary of stock option activity (Details) - USD ($) $ / shares in Units, $ in Thousands</t>
  </si>
  <si>
    <t>Number of Stock Options Outstanding</t>
  </si>
  <si>
    <t>Balance, January 1, 2015</t>
  </si>
  <si>
    <t>Options granted</t>
  </si>
  <si>
    <t>Options exercised</t>
  </si>
  <si>
    <t>Options forfeited</t>
  </si>
  <si>
    <t>Balance, September 30, 2015</t>
  </si>
  <si>
    <t>Exercisable as of September 30, 2015</t>
  </si>
  <si>
    <t>Weighted Average Exercise Price</t>
  </si>
  <si>
    <t>Options Outstanding , Weighted Average Remaining Contractual Term (in years)</t>
  </si>
  <si>
    <t>7 years 5 months 23 days</t>
  </si>
  <si>
    <t>7 years 5 months 9 days</t>
  </si>
  <si>
    <t>Exercisable, Weighted Average Remaining Contractual Term (in years)</t>
  </si>
  <si>
    <t>6 years 1 month 2 days</t>
  </si>
  <si>
    <t>Options Outstanding, Aggregate Intrinsic Value</t>
  </si>
  <si>
    <t>Exercisable, Aggregate Intrinsic Value</t>
  </si>
  <si>
    <t>Stock-Based Compensation - Fair value assumptions for stock options granted (Details 1)</t>
  </si>
  <si>
    <t>Expected term (in years)</t>
  </si>
  <si>
    <t>5 years</t>
  </si>
  <si>
    <t>Risk-free interest rate</t>
  </si>
  <si>
    <t>1.70%</t>
  </si>
  <si>
    <t>Risk-free interest rate, minimum</t>
  </si>
  <si>
    <t>1.50%</t>
  </si>
  <si>
    <t>Risk-free interest rate, maximum</t>
  </si>
  <si>
    <t>Expected volatility</t>
  </si>
  <si>
    <t>83.00%</t>
  </si>
  <si>
    <t>82.90%</t>
  </si>
  <si>
    <t>Expected dividend rate.</t>
  </si>
  <si>
    <t>0.00%</t>
  </si>
  <si>
    <t>Stock-Based Compensation - Allocated stock-based compensation (Details 2) - USD ($) $ in Thousands</t>
  </si>
  <si>
    <t>Share-based Compensation Arrangement by Share-based Payment Award [Line Items]</t>
  </si>
  <si>
    <t>Cost of Revenue</t>
  </si>
  <si>
    <t>Engineering and Product Development</t>
  </si>
  <si>
    <t>Sales and Marketing</t>
  </si>
  <si>
    <t>General and Administrative</t>
  </si>
  <si>
    <t>Stock-Based Compensation (Detail Textuals) - USD ($) $ / shares in Units, $ in Thousands</t>
  </si>
  <si>
    <t>Oct. 29, 2015</t>
  </si>
  <si>
    <t>Fair value method</t>
  </si>
  <si>
    <t>Black-Scholes pricing model</t>
  </si>
  <si>
    <t>Total unrecognized compensation cost related to unvested stock option awards</t>
  </si>
  <si>
    <t>Weighted average period of unvested stock awards</t>
  </si>
  <si>
    <t>1 year 8 months 12 days</t>
  </si>
  <si>
    <t>Total estimated grant date fair value of unvested options</t>
  </si>
  <si>
    <t>Weighted average grant date fair value of options granted</t>
  </si>
  <si>
    <t>Aggregate grant date fair value</t>
  </si>
  <si>
    <t>2014 Stock Incentive Plan ("2014 Plan") | Subsequent Event</t>
  </si>
  <si>
    <t>Shares available for future stock-based compensation grants</t>
  </si>
  <si>
    <t>Employee stock option | 2007 Key Person Stock Option Plan ("2007 Plan")</t>
  </si>
  <si>
    <t>Aggregate number of shares authorized</t>
  </si>
  <si>
    <t>Employee stock option | 2014 Stock Incentive Plan ("2014 Plan")</t>
  </si>
  <si>
    <t>Maximum term of stock option grants</t>
  </si>
  <si>
    <t>10 years</t>
  </si>
  <si>
    <t>Percentage increase in share reserve</t>
  </si>
  <si>
    <t>4.00%</t>
  </si>
  <si>
    <t>Number of shares in reserve</t>
  </si>
  <si>
    <t>Stock-Based Compensation (Detail Textuals 1) - USD ($) $ in Thousands</t>
  </si>
  <si>
    <t>May. 01, 2015</t>
  </si>
  <si>
    <t>Jul. 31, 2015</t>
  </si>
  <si>
    <t>Jul. 21, 2015</t>
  </si>
  <si>
    <t>Jan. 31, 2015</t>
  </si>
  <si>
    <t>Number of stock options granted to acquire common stock</t>
  </si>
  <si>
    <t>Common Stock | Initial public offering</t>
  </si>
  <si>
    <t>Vesting period of option</t>
  </si>
  <si>
    <t>Subsequent Events (Detail Textuals) - shares</t>
  </si>
  <si>
    <t>Subsequent Event [Line Items]</t>
  </si>
  <si>
    <t>Options | 2014 Stock Incentive Plan ("2014 Plan")</t>
  </si>
  <si>
    <t>Board authorized proposal to increase the number of shares</t>
  </si>
  <si>
    <t>Subsequent Event | 2014 Stock Incentive Plan ("2014 Plan")</t>
  </si>
  <si>
    <t>Subsequent Event | Op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54859</v>
      </c>
    </row>
    <row r="6" spans="1:3">
      <c r="A6" t="s" s="4">
        <v>8</v>
      </c>
      <c r="B6" t="s" s="4">
        <v>9</v>
      </c>
    </row>
    <row r="7" spans="1:3">
      <c r="A7" t="s" s="4">
        <v>10</v>
      </c>
      <c r="B7" t="s" s="4">
        <v>11</v>
      </c>
    </row>
    <row r="8" spans="1:3">
      <c r="A8" t="s" s="4">
        <v>12</v>
      </c>
      <c r="B8" t="s" s="4">
        <v>13</v>
      </c>
    </row>
    <row r="9" spans="1:3">
      <c r="A9" t="s" s="4">
        <v>14</v>
      </c>
      <c r="C9" t="n" s="5">
        <v>4983568</v>
      </c>
    </row>
    <row r="10" spans="1:3">
      <c r="A10" t="s" s="4">
        <v>15</v>
      </c>
      <c r="B10" t="s" s="4">
        <v>16</v>
      </c>
    </row>
    <row r="11" spans="1:3">
      <c r="A11" t="s" s="4">
        <v>17</v>
      </c>
      <c r="B11" t="s" s="4">
        <v>18</v>
      </c>
    </row>
    <row r="12" spans="1:3">
      <c r="A12" t="s" s="4">
        <v>19</v>
      </c>
      <c r="B12" t="s" s="4">
        <v>20</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18</v>
      </c>
      <c r="B1" t="s" s="2">
        <v>1</v>
      </c>
    </row>
    <row r="2" spans="1:2">
      <c r="B2" t="s" s="2">
        <v>2</v>
      </c>
    </row>
    <row r="3" spans="1:2">
      <c r="A3" t="s" s="3">
        <v>119</v>
      </c>
    </row>
    <row r="4" spans="1:2">
      <c r="A4" t="s" s="4">
        <v>118</v>
      </c>
      <c r="B4" t="s"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3</v>
      </c>
      <c r="B1" t="s" s="2">
        <v>1</v>
      </c>
    </row>
    <row r="2" spans="1:2">
      <c r="B2" t="s" s="2">
        <v>2</v>
      </c>
    </row>
    <row r="3" spans="1:2">
      <c r="A3" t="s" s="3">
        <v>113</v>
      </c>
    </row>
    <row r="4" spans="1:2">
      <c r="A4" t="s" s="4">
        <v>134</v>
      </c>
      <c r="B4" t="s" s="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36</v>
      </c>
      <c r="B1" t="s" s="2">
        <v>1</v>
      </c>
    </row>
    <row r="2" spans="1:2">
      <c r="B2" t="s" s="2">
        <v>2</v>
      </c>
    </row>
    <row r="3" spans="1:2">
      <c r="A3" t="s" s="3">
        <v>119</v>
      </c>
    </row>
    <row r="4" spans="1:2">
      <c r="A4" t="s" s="4">
        <v>137</v>
      </c>
      <c r="B4" t="s" s="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9</v>
      </c>
      <c r="B1" t="s" s="2">
        <v>1</v>
      </c>
    </row>
    <row r="2" spans="1:2">
      <c r="B2" t="s" s="2">
        <v>2</v>
      </c>
    </row>
    <row r="3" spans="1:2">
      <c r="A3" t="s" s="3">
        <v>125</v>
      </c>
    </row>
    <row r="4" spans="1:2">
      <c r="A4" t="s" s="4">
        <v>140</v>
      </c>
      <c r="B4" t="s" s="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42</v>
      </c>
      <c r="B1" t="s" s="2">
        <v>1</v>
      </c>
    </row>
    <row r="2" spans="1:2">
      <c r="B2" t="s" s="2">
        <v>2</v>
      </c>
    </row>
    <row r="3" spans="1:2">
      <c r="A3" t="s" s="3">
        <v>128</v>
      </c>
    </row>
    <row r="4" spans="1:2">
      <c r="A4" t="s" s="4">
        <v>143</v>
      </c>
      <c r="B4" t="s" s="4">
        <v>144</v>
      </c>
    </row>
    <row r="5" spans="1:2">
      <c r="A5" t="s" s="4">
        <v>145</v>
      </c>
      <c r="B5" t="s" s="4">
        <v>146</v>
      </c>
    </row>
    <row r="6" spans="1:2">
      <c r="A6" t="s" s="4">
        <v>147</v>
      </c>
      <c r="B6" t="s" s="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r="1" spans="1:5">
      <c r="A1" t="s" s="1">
        <v>149</v>
      </c>
      <c r="B1" t="s" s="2">
        <v>150</v>
      </c>
      <c r="C1" t="s" s="2">
        <v>151</v>
      </c>
      <c r="D1" t="s" s="2">
        <v>1</v>
      </c>
      <c r="E1" t="s" s="2">
        <v>152</v>
      </c>
    </row>
    <row r="2" spans="1:5">
      <c r="B2" t="s" s="2">
        <v>153</v>
      </c>
      <c r="C2" t="s" s="2">
        <v>154</v>
      </c>
      <c r="D2" t="s" s="2">
        <v>2</v>
      </c>
      <c r="E2" t="s" s="2">
        <v>155</v>
      </c>
    </row>
    <row r="3" spans="1:5">
      <c r="A3" t="s" s="4">
        <v>156</v>
      </c>
    </row>
    <row r="4" spans="1:5">
      <c r="A4" t="s" s="3">
        <v>157</v>
      </c>
    </row>
    <row r="5" spans="1:5">
      <c r="A5" t="s" s="4">
        <v>158</v>
      </c>
      <c r="B5" t="n" s="5">
        <v>1430000</v>
      </c>
    </row>
    <row r="6" spans="1:5">
      <c r="A6" t="s" s="4">
        <v>159</v>
      </c>
      <c r="B6" t="n" s="7">
        <v>7</v>
      </c>
    </row>
    <row r="7" spans="1:5">
      <c r="A7" t="s" s="4">
        <v>160</v>
      </c>
      <c r="B7" t="n" s="7">
        <v>7403</v>
      </c>
    </row>
    <row r="8" spans="1:5">
      <c r="A8" t="s" s="4">
        <v>161</v>
      </c>
      <c r="B8" t="n" s="5">
        <v>848</v>
      </c>
    </row>
    <row r="9" spans="1:5">
      <c r="A9" t="s" s="4">
        <v>162</v>
      </c>
      <c r="B9" t="n" s="7">
        <v>1759</v>
      </c>
    </row>
    <row r="10" spans="1:5">
      <c r="A10" t="s" s="4">
        <v>163</v>
      </c>
      <c r="C10" t="n" s="7">
        <v>1959</v>
      </c>
      <c r="E10" t="n" s="7">
        <v>648</v>
      </c>
    </row>
    <row r="11" spans="1:5">
      <c r="A11" t="s" s="4">
        <v>164</v>
      </c>
    </row>
    <row r="12" spans="1:5">
      <c r="A12" t="s" s="3">
        <v>157</v>
      </c>
    </row>
    <row r="13" spans="1:5">
      <c r="A13" t="s" s="4">
        <v>165</v>
      </c>
      <c r="D13" t="n" s="5">
        <v>1468402</v>
      </c>
    </row>
    <row r="14" spans="1:5">
      <c r="A14" t="s" s="4">
        <v>166</v>
      </c>
      <c r="D14" t="n" s="5">
        <v>1067210</v>
      </c>
    </row>
    <row r="15" spans="1:5">
      <c r="A15" t="s" s="4">
        <v>167</v>
      </c>
    </row>
    <row r="16" spans="1:5">
      <c r="A16" t="s" s="3">
        <v>157</v>
      </c>
    </row>
    <row r="17" spans="1:5">
      <c r="A17" t="s" s="4">
        <v>165</v>
      </c>
      <c r="D17" t="n" s="5">
        <v>293750</v>
      </c>
    </row>
    <row r="18" spans="1:5">
      <c r="A18" t="s" s="4">
        <v>166</v>
      </c>
      <c r="D18" t="n" s="5">
        <v>228656</v>
      </c>
    </row>
    <row r="19" spans="1:5">
      <c r="A19" t="s" s="4">
        <v>168</v>
      </c>
    </row>
    <row r="20" spans="1:5">
      <c r="A20" t="s" s="3">
        <v>157</v>
      </c>
    </row>
    <row r="21" spans="1:5">
      <c r="A21" t="s" s="4">
        <v>165</v>
      </c>
      <c r="D21" t="n" s="5">
        <v>250000</v>
      </c>
    </row>
    <row r="22" spans="1:5">
      <c r="A22" t="s" s="4">
        <v>169</v>
      </c>
    </row>
    <row r="23" spans="1:5">
      <c r="A23" t="s" s="3">
        <v>157</v>
      </c>
    </row>
    <row r="24" spans="1:5">
      <c r="A24" t="s" s="4">
        <v>170</v>
      </c>
      <c r="D24" t="n" s="5">
        <v>479115</v>
      </c>
    </row>
    <row r="25" spans="1:5">
      <c r="A25" t="s" s="4">
        <v>171</v>
      </c>
      <c r="D25" t="n" s="5">
        <v>2012152</v>
      </c>
    </row>
    <row r="26" spans="1:5">
      <c r="A26" t="s" s="4">
        <v>172</v>
      </c>
      <c r="D26" t="n" s="5">
        <v>71500</v>
      </c>
    </row>
    <row r="27" spans="1:5">
      <c r="A27" t="s" s="4">
        <v>173</v>
      </c>
    </row>
    <row r="28" spans="1:5">
      <c r="A28" t="s" s="3">
        <v>157</v>
      </c>
    </row>
    <row r="29" spans="1:5">
      <c r="A29" t="s" s="4">
        <v>158</v>
      </c>
      <c r="D29" t="n" s="5">
        <v>214500</v>
      </c>
    </row>
    <row r="30" spans="1:5">
      <c r="A30" t="s" s="4">
        <v>166</v>
      </c>
      <c r="D30" t="n" s="5">
        <v>71500</v>
      </c>
    </row>
    <row r="31" spans="1:5">
      <c r="A31" t="s" s="4">
        <v>174</v>
      </c>
      <c r="D31" t="n" s="8">
        <v>8.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1562</v>
      </c>
      <c r="C4" t="n" s="7">
        <v>897</v>
      </c>
      <c r="D4" t="n" s="7">
        <v>4067</v>
      </c>
      <c r="E4" t="n" s="7">
        <v>2580</v>
      </c>
    </row>
    <row r="5" spans="1:5">
      <c r="A5" t="s" s="3">
        <v>29</v>
      </c>
    </row>
    <row r="6" spans="1:5">
      <c r="A6" t="s" s="4">
        <v>30</v>
      </c>
      <c r="B6" t="n" s="5">
        <v>385</v>
      </c>
      <c r="C6" t="n" s="5">
        <v>178</v>
      </c>
      <c r="D6" t="n" s="5">
        <v>887</v>
      </c>
      <c r="E6" t="n" s="5">
        <v>504</v>
      </c>
    </row>
    <row r="7" spans="1:5">
      <c r="A7" t="s" s="4">
        <v>31</v>
      </c>
      <c r="B7" t="n" s="5">
        <v>268</v>
      </c>
      <c r="C7" t="n" s="5">
        <v>262</v>
      </c>
      <c r="D7" t="n" s="5">
        <v>983</v>
      </c>
      <c r="E7" t="n" s="5">
        <v>906</v>
      </c>
    </row>
    <row r="8" spans="1:5">
      <c r="A8" t="s" s="4">
        <v>32</v>
      </c>
      <c r="B8" t="n" s="5">
        <v>1314</v>
      </c>
      <c r="C8" t="n" s="5">
        <v>1040</v>
      </c>
      <c r="D8" t="n" s="5">
        <v>3809</v>
      </c>
      <c r="E8" t="n" s="5">
        <v>2514</v>
      </c>
    </row>
    <row r="9" spans="1:5">
      <c r="A9" t="s" s="4">
        <v>33</v>
      </c>
      <c r="B9" t="n" s="5">
        <v>1147</v>
      </c>
      <c r="C9" t="n" s="5">
        <v>784</v>
      </c>
      <c r="D9" t="n" s="5">
        <v>2602</v>
      </c>
      <c r="E9" t="n" s="5">
        <v>1821</v>
      </c>
    </row>
    <row r="10" spans="1:5">
      <c r="A10" t="s" s="4">
        <v>34</v>
      </c>
      <c r="B10" t="n" s="5">
        <v>3114</v>
      </c>
      <c r="C10" t="n" s="5">
        <v>2264</v>
      </c>
      <c r="D10" t="n" s="5">
        <v>8281</v>
      </c>
      <c r="E10" t="n" s="5">
        <v>5745</v>
      </c>
    </row>
    <row r="11" spans="1:5">
      <c r="A11" t="s" s="4">
        <v>35</v>
      </c>
      <c r="B11" t="n" s="5">
        <v>-1552</v>
      </c>
      <c r="C11" t="n" s="5">
        <v>-1367</v>
      </c>
      <c r="D11" t="n" s="5">
        <v>-4214</v>
      </c>
      <c r="E11" t="n" s="5">
        <v>-3165</v>
      </c>
    </row>
    <row r="12" spans="1:5">
      <c r="A12" t="s" s="4">
        <v>36</v>
      </c>
      <c r="B12" t="n" s="5">
        <v>-28</v>
      </c>
      <c r="C12" t="n" s="5">
        <v>-99</v>
      </c>
      <c r="D12" t="n" s="5">
        <v>-79</v>
      </c>
      <c r="E12" t="n" s="5">
        <v>-150</v>
      </c>
    </row>
    <row r="13" spans="1:5">
      <c r="A13" t="s" s="4">
        <v>37</v>
      </c>
      <c r="B13" t="n" s="7">
        <v>-1580</v>
      </c>
      <c r="C13" t="n" s="7">
        <v>-1466</v>
      </c>
      <c r="D13" t="n" s="7">
        <v>-4293</v>
      </c>
      <c r="E13" t="n" s="7">
        <v>-3315</v>
      </c>
    </row>
    <row r="14" spans="1:5">
      <c r="A14" t="s" s="4">
        <v>38</v>
      </c>
      <c r="B14" t="n" s="8">
        <v>-0.32</v>
      </c>
      <c r="C14" t="n" s="8">
        <v>-0.31</v>
      </c>
      <c r="D14" t="n" s="8">
        <v>-0.87</v>
      </c>
      <c r="E14" t="n" s="8">
        <v>-0.85</v>
      </c>
    </row>
    <row r="15" spans="1:5">
      <c r="A15" t="s" s="4">
        <v>39</v>
      </c>
      <c r="B15" t="n" s="5">
        <v>4983198</v>
      </c>
      <c r="C15" t="n" s="5">
        <v>4708162</v>
      </c>
      <c r="D15" t="n" s="5">
        <v>4909354</v>
      </c>
      <c r="E15" t="n" s="5">
        <v>39007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t="s" s="1">
        <v>175</v>
      </c>
      <c r="B1" t="s" s="2">
        <v>2</v>
      </c>
      <c r="C1" t="s" s="2">
        <v>41</v>
      </c>
      <c r="D1" t="s" s="2">
        <v>26</v>
      </c>
      <c r="E1" t="s" s="2">
        <v>155</v>
      </c>
    </row>
    <row r="2" spans="1:5">
      <c r="A2" t="s" s="3">
        <v>110</v>
      </c>
    </row>
    <row r="3" spans="1:5">
      <c r="A3" t="s" s="4">
        <v>176</v>
      </c>
      <c r="B3" t="n" s="7">
        <v>-487</v>
      </c>
    </row>
    <row r="4" spans="1:5">
      <c r="A4" t="s" s="4">
        <v>43</v>
      </c>
      <c r="B4" t="n" s="5">
        <v>1925</v>
      </c>
      <c r="C4" t="n" s="7">
        <v>4156</v>
      </c>
      <c r="D4" t="n" s="7">
        <v>5973</v>
      </c>
      <c r="E4" t="n" s="7">
        <v>734</v>
      </c>
    </row>
    <row r="5" spans="1:5">
      <c r="A5" t="s" s="4">
        <v>177</v>
      </c>
      <c r="B5" t="n" s="7">
        <v>531</v>
      </c>
      <c r="C5" t="n" s="7">
        <v>343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78</v>
      </c>
      <c r="B1" t="s" s="2">
        <v>2</v>
      </c>
      <c r="C1" t="s" s="2">
        <v>41</v>
      </c>
    </row>
    <row r="2" spans="1:3">
      <c r="A2" t="s" s="3">
        <v>113</v>
      </c>
    </row>
    <row r="3" spans="1:3">
      <c r="A3" t="s" s="4">
        <v>179</v>
      </c>
      <c r="B3" t="n" s="7">
        <v>1259</v>
      </c>
      <c r="C3" t="n" s="7">
        <v>956</v>
      </c>
    </row>
    <row r="4" spans="1:3">
      <c r="A4" t="s" s="4">
        <v>180</v>
      </c>
      <c r="B4" t="n" s="5">
        <v>-403</v>
      </c>
      <c r="C4" t="n" s="5">
        <v>-283</v>
      </c>
    </row>
    <row r="5" spans="1:3">
      <c r="A5" t="s" s="4">
        <v>48</v>
      </c>
      <c r="B5" t="n" s="7">
        <v>856</v>
      </c>
      <c r="C5" t="n" s="7">
        <v>67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181</v>
      </c>
      <c r="B1" t="s" s="2">
        <v>25</v>
      </c>
      <c r="D1" t="s" s="2">
        <v>1</v>
      </c>
    </row>
    <row r="2" spans="1:5">
      <c r="B2" t="s" s="2">
        <v>2</v>
      </c>
      <c r="C2" t="s" s="2">
        <v>26</v>
      </c>
      <c r="D2" t="s" s="2">
        <v>2</v>
      </c>
      <c r="E2" t="s" s="2">
        <v>26</v>
      </c>
    </row>
    <row r="3" spans="1:5">
      <c r="A3" t="s" s="3">
        <v>113</v>
      </c>
    </row>
    <row r="4" spans="1:5">
      <c r="A4" t="s" s="4">
        <v>182</v>
      </c>
      <c r="B4" t="n" s="7">
        <v>72</v>
      </c>
      <c r="C4" t="n" s="7">
        <v>48</v>
      </c>
      <c r="D4" t="n" s="7">
        <v>195</v>
      </c>
      <c r="E4" t="n" s="7">
        <v>140</v>
      </c>
    </row>
    <row r="5" spans="1:5">
      <c r="A5" t="s" s="4">
        <v>183</v>
      </c>
      <c r="B5" t="n" s="7">
        <v>34</v>
      </c>
      <c r="C5" t="n" s="7">
        <v>21</v>
      </c>
      <c r="D5" t="n" s="7">
        <v>75</v>
      </c>
      <c r="E5" t="n" s="7">
        <v>6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t="s" s="1">
        <v>184</v>
      </c>
      <c r="B1" t="s" s="2">
        <v>25</v>
      </c>
      <c r="D1" t="s" s="2">
        <v>1</v>
      </c>
    </row>
    <row r="2" spans="1:6">
      <c r="B2" t="s" s="2">
        <v>2</v>
      </c>
      <c r="C2" t="s" s="2">
        <v>26</v>
      </c>
      <c r="D2" t="s" s="2">
        <v>2</v>
      </c>
      <c r="E2" t="s" s="2">
        <v>26</v>
      </c>
      <c r="F2" t="s" s="2">
        <v>41</v>
      </c>
    </row>
    <row r="3" spans="1:6">
      <c r="A3" t="s" s="3">
        <v>116</v>
      </c>
    </row>
    <row r="4" spans="1:6">
      <c r="A4" t="s" s="4">
        <v>51</v>
      </c>
      <c r="B4" t="s" s="4">
        <v>52</v>
      </c>
      <c r="D4" t="s" s="4">
        <v>52</v>
      </c>
      <c r="F4" t="n" s="7">
        <v>55</v>
      </c>
    </row>
    <row r="5" spans="1:6">
      <c r="A5" t="s" s="4">
        <v>185</v>
      </c>
      <c r="B5" t="n" s="7">
        <v>18</v>
      </c>
      <c r="C5" t="n" s="7">
        <v>85</v>
      </c>
      <c r="D5" t="n" s="7">
        <v>55</v>
      </c>
      <c r="E5" t="n" s="7">
        <v>12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6</v>
      </c>
      <c r="B1" t="s" s="2">
        <v>2</v>
      </c>
      <c r="C1" t="s" s="2">
        <v>41</v>
      </c>
    </row>
    <row r="2" spans="1:3">
      <c r="A2" t="s" s="3">
        <v>119</v>
      </c>
    </row>
    <row r="3" spans="1:3">
      <c r="A3" t="s" s="4">
        <v>187</v>
      </c>
      <c r="B3" t="n" s="7">
        <v>227</v>
      </c>
      <c r="C3" t="n" s="7">
        <v>407</v>
      </c>
    </row>
    <row r="4" spans="1:3">
      <c r="A4" t="s" s="4">
        <v>188</v>
      </c>
      <c r="B4" t="n" s="5">
        <v>726</v>
      </c>
      <c r="C4" t="n" s="5">
        <v>721</v>
      </c>
    </row>
    <row r="5" spans="1:3">
      <c r="A5" t="s" s="4">
        <v>189</v>
      </c>
      <c r="B5" t="n" s="5">
        <v>599</v>
      </c>
      <c r="C5" t="n" s="5">
        <v>235</v>
      </c>
    </row>
    <row r="6" spans="1:3">
      <c r="A6" t="s" s="4">
        <v>190</v>
      </c>
      <c r="B6" t="n" s="7">
        <v>1552</v>
      </c>
      <c r="C6" t="n" s="7">
        <v>136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5"/>
  </cols>
  <sheetData>
    <row r="1" spans="1:4">
      <c r="A1" t="s" s="1">
        <v>191</v>
      </c>
      <c r="B1" t="s" s="2">
        <v>150</v>
      </c>
      <c r="C1" t="s" s="2">
        <v>25</v>
      </c>
      <c r="D1" t="s" s="2">
        <v>1</v>
      </c>
    </row>
    <row r="2" spans="1:4">
      <c r="B2" t="s" s="2">
        <v>192</v>
      </c>
      <c r="C2" t="s" s="2">
        <v>2</v>
      </c>
      <c r="D2" t="s" s="2">
        <v>2</v>
      </c>
    </row>
    <row r="3" spans="1:4">
      <c r="A3" t="s" s="3">
        <v>193</v>
      </c>
    </row>
    <row r="4" spans="1:4">
      <c r="A4" t="s" s="4">
        <v>194</v>
      </c>
      <c r="C4" t="n" s="7">
        <v>81000</v>
      </c>
      <c r="D4" t="n" s="7">
        <v>165000</v>
      </c>
    </row>
    <row r="5" spans="1:4">
      <c r="A5" t="s" s="4">
        <v>195</v>
      </c>
      <c r="B5" t="s" s="4">
        <v>196</v>
      </c>
    </row>
    <row r="6" spans="1:4">
      <c r="A6" t="s" s="4">
        <v>197</v>
      </c>
      <c r="C6" t="n" s="5">
        <v>50800</v>
      </c>
      <c r="D6" t="n" s="5">
        <v>50800</v>
      </c>
    </row>
    <row r="7" spans="1:4">
      <c r="A7" t="s" s="4">
        <v>198</v>
      </c>
      <c r="C7" t="n" s="5">
        <v>209100</v>
      </c>
      <c r="D7" t="n" s="5">
        <v>209100</v>
      </c>
    </row>
    <row r="8" spans="1:4">
      <c r="A8" t="s" s="4">
        <v>199</v>
      </c>
      <c r="C8" t="n" s="5">
        <v>215400</v>
      </c>
      <c r="D8" t="n" s="5">
        <v>215400</v>
      </c>
    </row>
    <row r="9" spans="1:4">
      <c r="A9" t="s" s="4">
        <v>200</v>
      </c>
      <c r="C9" t="n" s="7">
        <v>18000</v>
      </c>
      <c r="D9" t="n" s="7">
        <v>18000</v>
      </c>
    </row>
    <row r="10" spans="1:4">
      <c r="A10" t="s" s="4">
        <v>201</v>
      </c>
    </row>
    <row r="11" spans="1:4">
      <c r="A11" t="s" s="3">
        <v>193</v>
      </c>
    </row>
    <row r="12" spans="1:4">
      <c r="A12" t="s" s="4">
        <v>202</v>
      </c>
      <c r="B12" t="n" s="7">
        <v>17000</v>
      </c>
    </row>
    <row r="13" spans="1:4">
      <c r="A13" t="s" s="4">
        <v>203</v>
      </c>
    </row>
    <row r="14" spans="1:4">
      <c r="A14" t="s" s="3">
        <v>193</v>
      </c>
    </row>
    <row r="15" spans="1:4">
      <c r="A15" t="s" s="4">
        <v>202</v>
      </c>
      <c r="B15" t="n" s="5">
        <v>17500</v>
      </c>
    </row>
    <row r="16" spans="1:4">
      <c r="A16" t="s" s="4">
        <v>204</v>
      </c>
    </row>
    <row r="17" spans="1:4">
      <c r="A17" t="s" s="3">
        <v>193</v>
      </c>
    </row>
    <row r="18" spans="1:4">
      <c r="A18" t="s" s="4">
        <v>202</v>
      </c>
      <c r="B18" t="n" s="7">
        <v>18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6"/>
    <col customWidth="1" max="2" min="2" width="21"/>
  </cols>
  <sheetData>
    <row r="1" spans="1:2">
      <c r="A1" t="s" s="1">
        <v>205</v>
      </c>
      <c r="B1" t="s" s="2">
        <v>206</v>
      </c>
    </row>
    <row r="2" spans="1:2">
      <c r="A2" t="s" s="3">
        <v>193</v>
      </c>
    </row>
    <row r="3" spans="1:2">
      <c r="A3" t="s" s="4">
        <v>207</v>
      </c>
      <c r="B3" t="s" s="4">
        <v>208</v>
      </c>
    </row>
    <row r="4" spans="1:2">
      <c r="A4" t="s" s="4">
        <v>209</v>
      </c>
      <c r="B4" t="n" s="7">
        <v>46500</v>
      </c>
    </row>
    <row r="5" spans="1:2">
      <c r="A5" t="s" s="4">
        <v>210</v>
      </c>
      <c r="B5" t="n" s="5">
        <v>188600</v>
      </c>
    </row>
    <row r="6" spans="1:2">
      <c r="A6" t="s" s="4">
        <v>211</v>
      </c>
      <c r="B6" t="n" s="5">
        <v>194400</v>
      </c>
    </row>
    <row r="7" spans="1:2">
      <c r="A7" t="s" s="4">
        <v>212</v>
      </c>
      <c r="B7" t="n" s="5">
        <v>16500</v>
      </c>
    </row>
    <row r="8" spans="1:2">
      <c r="A8" t="s" s="4">
        <v>213</v>
      </c>
      <c r="B8" t="n" s="5">
        <v>50000</v>
      </c>
    </row>
    <row r="9" spans="1:2">
      <c r="A9" t="s" s="4">
        <v>214</v>
      </c>
    </row>
    <row r="10" spans="1:2">
      <c r="A10" t="s" s="3">
        <v>193</v>
      </c>
    </row>
    <row r="11" spans="1:2">
      <c r="A11" t="s" s="4">
        <v>202</v>
      </c>
      <c r="B11" t="n" s="5">
        <v>15500</v>
      </c>
    </row>
    <row r="12" spans="1:2">
      <c r="A12" t="s" s="4">
        <v>215</v>
      </c>
    </row>
    <row r="13" spans="1:2">
      <c r="A13" t="s" s="3">
        <v>193</v>
      </c>
    </row>
    <row r="14" spans="1:2">
      <c r="A14" t="s" s="4">
        <v>202</v>
      </c>
      <c r="B14" t="n" s="5">
        <v>16000</v>
      </c>
    </row>
    <row r="15" spans="1:2">
      <c r="A15" t="s" s="4">
        <v>216</v>
      </c>
    </row>
    <row r="16" spans="1:2">
      <c r="A16" t="s" s="3">
        <v>193</v>
      </c>
    </row>
    <row r="17" spans="1:2">
      <c r="A17" t="s" s="4">
        <v>202</v>
      </c>
      <c r="B17" t="n" s="7">
        <v>16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t="s" s="1">
        <v>217</v>
      </c>
      <c r="B1" t="s" s="2">
        <v>218</v>
      </c>
      <c r="C1" t="s" s="2">
        <v>219</v>
      </c>
      <c r="D1" t="s" s="2">
        <v>26</v>
      </c>
      <c r="E1" t="s" s="2">
        <v>220</v>
      </c>
      <c r="F1" t="s" s="2">
        <v>221</v>
      </c>
      <c r="G1" t="s" s="2">
        <v>2</v>
      </c>
      <c r="H1" t="s" s="2">
        <v>26</v>
      </c>
      <c r="I1" t="s" s="2">
        <v>2</v>
      </c>
      <c r="J1" t="s" s="2">
        <v>26</v>
      </c>
      <c r="K1" t="s" s="2">
        <v>222</v>
      </c>
      <c r="L1" t="s" s="2">
        <v>41</v>
      </c>
    </row>
    <row r="2" spans="1:12">
      <c r="A2" t="s" s="3">
        <v>223</v>
      </c>
    </row>
    <row r="3" spans="1:12">
      <c r="A3" t="s" s="4">
        <v>224</v>
      </c>
      <c r="L3" t="n" s="7">
        <v>2100</v>
      </c>
    </row>
    <row r="4" spans="1:12">
      <c r="A4" t="s" s="4">
        <v>225</v>
      </c>
      <c r="G4" t="n" s="7">
        <v>6</v>
      </c>
      <c r="H4" t="n" s="7">
        <v>4</v>
      </c>
      <c r="I4" t="n" s="7">
        <v>19</v>
      </c>
      <c r="J4" t="n" s="7">
        <v>13</v>
      </c>
    </row>
    <row r="5" spans="1:12">
      <c r="A5" t="s" s="4">
        <v>226</v>
      </c>
    </row>
    <row r="6" spans="1:12">
      <c r="A6" t="s" s="3">
        <v>223</v>
      </c>
    </row>
    <row r="7" spans="1:12">
      <c r="A7" t="s" s="4">
        <v>227</v>
      </c>
      <c r="C7" t="n" s="7">
        <v>39</v>
      </c>
      <c r="F7" t="n" s="7">
        <v>109</v>
      </c>
    </row>
    <row r="8" spans="1:12">
      <c r="A8" t="s" s="4">
        <v>228</v>
      </c>
      <c r="C8" t="s" s="4">
        <v>229</v>
      </c>
      <c r="F8" t="s" s="4">
        <v>230</v>
      </c>
    </row>
    <row r="9" spans="1:12">
      <c r="A9" t="s" s="4">
        <v>231</v>
      </c>
      <c r="C9" t="s" s="4">
        <v>232</v>
      </c>
      <c r="F9" t="s" s="4">
        <v>233</v>
      </c>
    </row>
    <row r="10" spans="1:12">
      <c r="A10" t="s" s="4">
        <v>234</v>
      </c>
      <c r="C10" t="n" s="7">
        <v>1</v>
      </c>
      <c r="F10" t="n" s="7">
        <v>2</v>
      </c>
    </row>
    <row r="11" spans="1:12">
      <c r="A11" t="s" s="4">
        <v>235</v>
      </c>
      <c r="C11" t="s" s="4">
        <v>236</v>
      </c>
      <c r="F11" t="s" s="4">
        <v>236</v>
      </c>
    </row>
    <row r="12" spans="1:12">
      <c r="A12" t="s" s="4">
        <v>237</v>
      </c>
    </row>
    <row r="13" spans="1:12">
      <c r="A13" t="s" s="3">
        <v>223</v>
      </c>
    </row>
    <row r="14" spans="1:12">
      <c r="A14" t="s" s="4">
        <v>227</v>
      </c>
      <c r="K14" t="n" s="7">
        <v>66</v>
      </c>
    </row>
    <row r="15" spans="1:12">
      <c r="A15" t="s" s="4">
        <v>228</v>
      </c>
      <c r="K15" t="s" s="4">
        <v>230</v>
      </c>
    </row>
    <row r="16" spans="1:12">
      <c r="A16" t="s" s="4">
        <v>231</v>
      </c>
      <c r="K16" t="s" s="4">
        <v>238</v>
      </c>
    </row>
    <row r="17" spans="1:12">
      <c r="A17" t="s" s="4">
        <v>234</v>
      </c>
      <c r="K17" t="n" s="7">
        <v>1</v>
      </c>
    </row>
    <row r="18" spans="1:12">
      <c r="A18" t="s" s="4">
        <v>235</v>
      </c>
      <c r="K18" t="s" s="4">
        <v>236</v>
      </c>
    </row>
    <row r="19" spans="1:12">
      <c r="A19" t="s" s="4">
        <v>239</v>
      </c>
    </row>
    <row r="20" spans="1:12">
      <c r="A20" t="s" s="3">
        <v>223</v>
      </c>
    </row>
    <row r="21" spans="1:12">
      <c r="A21" t="s" s="4">
        <v>227</v>
      </c>
      <c r="E21" t="n" s="7">
        <v>150</v>
      </c>
    </row>
    <row r="22" spans="1:12">
      <c r="A22" t="s" s="4">
        <v>228</v>
      </c>
      <c r="E22" t="s" s="4">
        <v>230</v>
      </c>
    </row>
    <row r="23" spans="1:12">
      <c r="A23" t="s" s="4">
        <v>240</v>
      </c>
      <c r="E23" t="s" s="4">
        <v>241</v>
      </c>
    </row>
    <row r="24" spans="1:12">
      <c r="A24" t="s" s="4">
        <v>242</v>
      </c>
      <c r="E24" t="s" s="4">
        <v>243</v>
      </c>
    </row>
    <row r="25" spans="1:12">
      <c r="A25" t="s" s="4">
        <v>244</v>
      </c>
      <c r="E25" t="s" s="4">
        <v>245</v>
      </c>
    </row>
    <row r="26" spans="1:12">
      <c r="A26" t="s" s="4">
        <v>231</v>
      </c>
      <c r="E26" t="s" s="4">
        <v>246</v>
      </c>
    </row>
    <row r="27" spans="1:12">
      <c r="A27" t="s" s="4">
        <v>234</v>
      </c>
      <c r="E27" t="n" s="7">
        <v>3</v>
      </c>
    </row>
    <row r="28" spans="1:12">
      <c r="A28" t="s" s="4">
        <v>235</v>
      </c>
      <c r="E28" t="s" s="4">
        <v>236</v>
      </c>
    </row>
    <row r="29" spans="1:12">
      <c r="A29" t="s" s="4">
        <v>247</v>
      </c>
    </row>
    <row r="30" spans="1:12">
      <c r="A30" t="s" s="3">
        <v>223</v>
      </c>
    </row>
    <row r="31" spans="1:12">
      <c r="A31" t="s" s="4">
        <v>227</v>
      </c>
      <c r="B31" t="n" s="7">
        <v>150</v>
      </c>
    </row>
    <row r="32" spans="1:12">
      <c r="A32" t="s" s="4">
        <v>228</v>
      </c>
      <c r="B32" t="s" s="4">
        <v>230</v>
      </c>
    </row>
    <row r="33" spans="1:12">
      <c r="A33" t="s" s="4">
        <v>240</v>
      </c>
      <c r="B33" t="s" s="4">
        <v>241</v>
      </c>
    </row>
    <row r="34" spans="1:12">
      <c r="A34" t="s" s="4">
        <v>242</v>
      </c>
      <c r="B34" t="s" s="4">
        <v>243</v>
      </c>
    </row>
    <row r="35" spans="1:12">
      <c r="A35" t="s" s="4">
        <v>244</v>
      </c>
      <c r="B35" t="s" s="4">
        <v>245</v>
      </c>
    </row>
    <row r="36" spans="1:12">
      <c r="A36" t="s" s="4">
        <v>231</v>
      </c>
      <c r="B36" t="s" s="4">
        <v>246</v>
      </c>
    </row>
    <row r="37" spans="1:12">
      <c r="A37" t="s" s="4">
        <v>234</v>
      </c>
      <c r="B37" t="n" s="7">
        <v>3</v>
      </c>
    </row>
    <row r="38" spans="1:12">
      <c r="A38" t="s" s="4">
        <v>235</v>
      </c>
      <c r="B38" t="s" s="4">
        <v>236</v>
      </c>
    </row>
    <row r="39" spans="1:12">
      <c r="A39" t="s" s="4">
        <v>248</v>
      </c>
    </row>
    <row r="40" spans="1:12">
      <c r="A40" t="s" s="3">
        <v>223</v>
      </c>
    </row>
    <row r="41" spans="1:12">
      <c r="A41" t="s" s="4">
        <v>249</v>
      </c>
      <c r="D41" t="n" s="7">
        <v>2000</v>
      </c>
      <c r="H41" t="n" s="7">
        <v>2000</v>
      </c>
      <c r="J41" t="n" s="7">
        <v>2000</v>
      </c>
    </row>
    <row r="42" spans="1:12">
      <c r="A42" t="s" s="4">
        <v>228</v>
      </c>
      <c r="D42" t="s" s="4">
        <v>250</v>
      </c>
    </row>
    <row r="43" spans="1:12">
      <c r="A43" t="s" s="4">
        <v>240</v>
      </c>
      <c r="D43" t="s" s="4">
        <v>251</v>
      </c>
    </row>
    <row r="44" spans="1:12">
      <c r="A44" t="s" s="4">
        <v>244</v>
      </c>
      <c r="D44" t="s" s="4">
        <v>245</v>
      </c>
    </row>
    <row r="45" spans="1:12">
      <c r="A45" t="s" s="4">
        <v>231</v>
      </c>
      <c r="D45" t="s" s="4">
        <v>252</v>
      </c>
      <c r="H45" t="s" s="4">
        <v>252</v>
      </c>
      <c r="J45" t="s" s="4">
        <v>252</v>
      </c>
    </row>
    <row r="46" spans="1:12">
      <c r="A46" t="s" s="4">
        <v>253</v>
      </c>
      <c r="D46" t="n" s="7">
        <v>2002</v>
      </c>
      <c r="H46" t="n" s="7">
        <v>2002</v>
      </c>
      <c r="J46" t="n" s="7">
        <v>2002</v>
      </c>
    </row>
    <row r="47" spans="1:12">
      <c r="A47" t="s" s="4">
        <v>254</v>
      </c>
      <c r="D47" t="n" s="7">
        <v>2</v>
      </c>
    </row>
    <row r="48" spans="1:12">
      <c r="A48" t="s" s="4">
        <v>235</v>
      </c>
      <c r="D48" t="s" s="4">
        <v>236</v>
      </c>
    </row>
    <row r="49" spans="1:12">
      <c r="A49" t="s" s="4">
        <v>224</v>
      </c>
      <c r="D49" t="n" s="7">
        <v>2100</v>
      </c>
      <c r="H49" t="n" s="7">
        <v>2100</v>
      </c>
      <c r="J49" t="n" s="7">
        <v>21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5</v>
      </c>
      <c r="B1" t="s" s="2">
        <v>25</v>
      </c>
      <c r="D1" t="s" s="2">
        <v>1</v>
      </c>
    </row>
    <row r="2" spans="1:5">
      <c r="B2" t="s" s="2">
        <v>2</v>
      </c>
      <c r="C2" t="s" s="2">
        <v>26</v>
      </c>
      <c r="D2" t="s" s="2">
        <v>2</v>
      </c>
      <c r="E2" t="s" s="2">
        <v>26</v>
      </c>
    </row>
    <row r="3" spans="1:5">
      <c r="A3" t="s" s="3">
        <v>256</v>
      </c>
    </row>
    <row r="4" spans="1:5">
      <c r="A4" t="s" s="4">
        <v>257</v>
      </c>
      <c r="B4" t="n" s="5">
        <v>1211754</v>
      </c>
      <c r="C4" t="n" s="5">
        <v>749377</v>
      </c>
      <c r="D4" t="n" s="5">
        <v>1127950</v>
      </c>
      <c r="E4" t="n" s="5">
        <v>1381007</v>
      </c>
    </row>
    <row r="5" spans="1:5">
      <c r="A5" t="s" s="4">
        <v>258</v>
      </c>
    </row>
    <row r="6" spans="1:5">
      <c r="A6" t="s" s="3">
        <v>256</v>
      </c>
    </row>
    <row r="7" spans="1:5">
      <c r="A7" t="s" s="4">
        <v>257</v>
      </c>
      <c r="B7" t="s" s="4">
        <v>52</v>
      </c>
      <c r="C7" t="s" s="4">
        <v>52</v>
      </c>
      <c r="D7" t="s" s="4">
        <v>52</v>
      </c>
      <c r="E7" t="n" s="5">
        <v>414267</v>
      </c>
    </row>
    <row r="8" spans="1:5">
      <c r="A8" t="s" s="4">
        <v>259</v>
      </c>
    </row>
    <row r="9" spans="1:5">
      <c r="A9" t="s" s="3">
        <v>256</v>
      </c>
    </row>
    <row r="10" spans="1:5">
      <c r="A10" t="s" s="4">
        <v>257</v>
      </c>
      <c r="B10" t="s" s="4">
        <v>52</v>
      </c>
      <c r="C10" t="s" s="4">
        <v>52</v>
      </c>
      <c r="D10" t="s" s="4">
        <v>52</v>
      </c>
      <c r="E10" t="n" s="5">
        <v>326134</v>
      </c>
    </row>
    <row r="11" spans="1:5">
      <c r="A11" t="s" s="4">
        <v>260</v>
      </c>
    </row>
    <row r="12" spans="1:5">
      <c r="A12" t="s" s="3">
        <v>256</v>
      </c>
    </row>
    <row r="13" spans="1:5">
      <c r="A13" t="s" s="4">
        <v>257</v>
      </c>
      <c r="B13" t="n" s="5">
        <v>359714</v>
      </c>
      <c r="C13" t="n" s="5">
        <v>359714</v>
      </c>
      <c r="D13" t="n" s="5">
        <v>359714</v>
      </c>
      <c r="E13" t="n" s="5">
        <v>285655</v>
      </c>
    </row>
    <row r="14" spans="1:5">
      <c r="A14" t="s" s="4">
        <v>261</v>
      </c>
    </row>
    <row r="15" spans="1:5">
      <c r="A15" t="s" s="3">
        <v>256</v>
      </c>
    </row>
    <row r="16" spans="1:5">
      <c r="A16" t="s" s="4">
        <v>257</v>
      </c>
      <c r="B16" t="n" s="5">
        <v>852040</v>
      </c>
      <c r="C16" t="n" s="5">
        <v>389663</v>
      </c>
      <c r="D16" t="n" s="5">
        <v>768236</v>
      </c>
      <c r="E16" t="n" s="5">
        <v>35495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t="s" s="1">
        <v>262</v>
      </c>
      <c r="B1" t="s" s="2">
        <v>1</v>
      </c>
      <c r="C1" t="s" s="2">
        <v>152</v>
      </c>
    </row>
    <row r="2" spans="1:3">
      <c r="B2" t="s" s="2">
        <v>2</v>
      </c>
      <c r="C2" t="s" s="2">
        <v>41</v>
      </c>
    </row>
    <row r="3" spans="1:3">
      <c r="A3" t="s" s="3">
        <v>263</v>
      </c>
    </row>
    <row r="4" spans="1:3">
      <c r="A4" t="s" s="4">
        <v>264</v>
      </c>
      <c r="B4" t="n" s="5">
        <v>649500</v>
      </c>
    </row>
    <row r="5" spans="1:3">
      <c r="A5" t="s" s="4">
        <v>265</v>
      </c>
      <c r="B5" t="n" s="5">
        <v>271300</v>
      </c>
    </row>
    <row r="6" spans="1:3">
      <c r="A6" t="s" s="4">
        <v>266</v>
      </c>
      <c r="B6" t="n" s="5">
        <v>-7051</v>
      </c>
    </row>
    <row r="7" spans="1:3">
      <c r="A7" t="s" s="4">
        <v>267</v>
      </c>
      <c r="B7" t="n" s="5">
        <v>-32620</v>
      </c>
    </row>
    <row r="8" spans="1:3">
      <c r="A8" t="s" s="4">
        <v>268</v>
      </c>
      <c r="B8" t="n" s="5">
        <v>881129</v>
      </c>
      <c r="C8" t="n" s="5">
        <v>649500</v>
      </c>
    </row>
    <row r="9" spans="1:3">
      <c r="A9" t="s" s="4">
        <v>269</v>
      </c>
      <c r="B9" t="n" s="5">
        <v>508834</v>
      </c>
    </row>
    <row r="10" spans="1:3">
      <c r="A10" t="s" s="3">
        <v>270</v>
      </c>
    </row>
    <row r="11" spans="1:3">
      <c r="A11" t="s" s="4">
        <v>264</v>
      </c>
      <c r="B11" t="n" s="8">
        <v>1.49</v>
      </c>
    </row>
    <row r="12" spans="1:3">
      <c r="A12" t="s" s="4">
        <v>265</v>
      </c>
      <c r="B12" t="n" s="10">
        <v>3.03</v>
      </c>
    </row>
    <row r="13" spans="1:3">
      <c r="A13" t="s" s="4">
        <v>266</v>
      </c>
      <c r="B13" t="n" s="10">
        <v>2.1</v>
      </c>
    </row>
    <row r="14" spans="1:3">
      <c r="A14" t="s" s="4">
        <v>267</v>
      </c>
      <c r="B14" t="n" s="10">
        <v>2.14</v>
      </c>
    </row>
    <row r="15" spans="1:3">
      <c r="A15" t="s" s="4">
        <v>268</v>
      </c>
      <c r="B15" t="n" s="10">
        <v>1.93</v>
      </c>
      <c r="C15" t="n" s="8">
        <v>1.49</v>
      </c>
    </row>
    <row r="16" spans="1:3">
      <c r="A16" t="s" s="4">
        <v>269</v>
      </c>
      <c r="B16" t="n" s="8">
        <v>1.43</v>
      </c>
    </row>
    <row r="17" spans="1:3">
      <c r="A17" t="s" s="4">
        <v>271</v>
      </c>
      <c r="B17" t="s" s="4">
        <v>272</v>
      </c>
      <c r="C17" t="s" s="4">
        <v>273</v>
      </c>
    </row>
    <row r="18" spans="1:3">
      <c r="A18" t="s" s="4">
        <v>274</v>
      </c>
      <c r="B18" t="s" s="4">
        <v>275</v>
      </c>
    </row>
    <row r="19" spans="1:3">
      <c r="A19" t="s" s="4">
        <v>276</v>
      </c>
      <c r="B19" t="n" s="7">
        <v>1024</v>
      </c>
      <c r="C19" t="n" s="7">
        <v>474</v>
      </c>
    </row>
    <row r="20" spans="1:3">
      <c r="A20" t="s" s="4">
        <v>277</v>
      </c>
      <c r="B20" t="n" s="7">
        <v>8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v>
      </c>
      <c r="B1" t="s" s="2">
        <v>2</v>
      </c>
      <c r="C1" t="s" s="2">
        <v>41</v>
      </c>
    </row>
    <row r="2" spans="1:3">
      <c r="A2" t="s" s="3">
        <v>42</v>
      </c>
    </row>
    <row r="3" spans="1:3">
      <c r="A3" t="s" s="4">
        <v>43</v>
      </c>
      <c r="B3" t="n" s="7">
        <v>1925</v>
      </c>
      <c r="C3" t="n" s="7">
        <v>4156</v>
      </c>
    </row>
    <row r="4" spans="1:3">
      <c r="A4" t="s" s="4">
        <v>44</v>
      </c>
      <c r="C4" t="n" s="5">
        <v>2100</v>
      </c>
    </row>
    <row r="5" spans="1:3">
      <c r="A5" t="s" s="4">
        <v>45</v>
      </c>
      <c r="B5" t="n" s="5">
        <v>439</v>
      </c>
      <c r="C5" t="n" s="5">
        <v>355</v>
      </c>
    </row>
    <row r="6" spans="1:3">
      <c r="A6" t="s" s="4">
        <v>46</v>
      </c>
      <c r="B6" t="n" s="5">
        <v>90</v>
      </c>
      <c r="C6" t="n" s="5">
        <v>135</v>
      </c>
    </row>
    <row r="7" spans="1:3">
      <c r="A7" t="s" s="4">
        <v>47</v>
      </c>
      <c r="B7" t="n" s="5">
        <v>2454</v>
      </c>
      <c r="C7" t="n" s="5">
        <v>6746</v>
      </c>
    </row>
    <row r="8" spans="1:3">
      <c r="A8" t="s" s="4">
        <v>48</v>
      </c>
      <c r="B8" t="n" s="5">
        <v>856</v>
      </c>
      <c r="C8" t="n" s="5">
        <v>673</v>
      </c>
    </row>
    <row r="9" spans="1:3">
      <c r="A9" t="s" s="4">
        <v>49</v>
      </c>
      <c r="B9" t="n" s="5">
        <v>188</v>
      </c>
      <c r="C9" t="n" s="5">
        <v>9</v>
      </c>
    </row>
    <row r="10" spans="1:3">
      <c r="A10" t="s" s="4">
        <v>50</v>
      </c>
      <c r="B10" t="n" s="7">
        <v>22</v>
      </c>
      <c r="C10" t="n" s="5">
        <v>17</v>
      </c>
    </row>
    <row r="11" spans="1:3">
      <c r="A11" t="s" s="4">
        <v>51</v>
      </c>
      <c r="B11" t="s" s="4">
        <v>52</v>
      </c>
      <c r="C11" t="n" s="5">
        <v>55</v>
      </c>
    </row>
    <row r="12" spans="1:3">
      <c r="A12" t="s" s="4">
        <v>53</v>
      </c>
      <c r="B12" t="n" s="7">
        <v>3520</v>
      </c>
      <c r="C12" t="n" s="5">
        <v>7500</v>
      </c>
    </row>
    <row r="13" spans="1:3">
      <c r="A13" t="s" s="3">
        <v>54</v>
      </c>
    </row>
    <row r="14" spans="1:3">
      <c r="A14" t="s" s="4">
        <v>55</v>
      </c>
      <c r="B14" t="n" s="5">
        <v>61</v>
      </c>
      <c r="C14" t="n" s="5">
        <v>89</v>
      </c>
    </row>
    <row r="15" spans="1:3">
      <c r="A15" t="s" s="4">
        <v>56</v>
      </c>
      <c r="B15" t="n" s="5">
        <v>1552</v>
      </c>
      <c r="C15" t="n" s="5">
        <v>1363</v>
      </c>
    </row>
    <row r="16" spans="1:3">
      <c r="A16" t="s" s="4">
        <v>57</v>
      </c>
      <c r="B16" t="n" s="5">
        <v>1328</v>
      </c>
      <c r="C16" t="n" s="5">
        <v>612</v>
      </c>
    </row>
    <row r="17" spans="1:3">
      <c r="A17" t="s" s="4">
        <v>58</v>
      </c>
      <c r="C17" t="n" s="5">
        <v>2000</v>
      </c>
    </row>
    <row r="18" spans="1:3">
      <c r="A18" t="s" s="4">
        <v>59</v>
      </c>
      <c r="B18" t="n" s="5">
        <v>2941</v>
      </c>
      <c r="C18" t="n" s="5">
        <v>4064</v>
      </c>
    </row>
    <row r="19" spans="1:3">
      <c r="A19" t="s" s="3">
        <v>60</v>
      </c>
    </row>
    <row r="20" spans="1:3">
      <c r="A20" t="s" s="4">
        <v>61</v>
      </c>
      <c r="B20" t="n" s="5">
        <v>48</v>
      </c>
    </row>
    <row r="21" spans="1:3">
      <c r="A21" t="s" s="4">
        <v>62</v>
      </c>
      <c r="B21" t="n" s="5">
        <v>48</v>
      </c>
    </row>
    <row r="22" spans="1:3">
      <c r="A22" t="s" s="3">
        <v>63</v>
      </c>
    </row>
    <row r="23" spans="1:3">
      <c r="A23" t="s" s="4">
        <v>64</v>
      </c>
      <c r="B23" t="n" s="5">
        <v>5</v>
      </c>
      <c r="C23" t="n" s="5">
        <v>5</v>
      </c>
    </row>
    <row r="24" spans="1:3">
      <c r="A24" t="s" s="4">
        <v>65</v>
      </c>
      <c r="B24" t="n" s="5">
        <v>18686</v>
      </c>
      <c r="C24" t="n" s="5">
        <v>17298</v>
      </c>
    </row>
    <row r="25" spans="1:3">
      <c r="A25" t="s" s="4">
        <v>66</v>
      </c>
      <c r="B25" t="n" s="5">
        <v>-18160</v>
      </c>
      <c r="C25" t="n" s="5">
        <v>-13867</v>
      </c>
    </row>
    <row r="26" spans="1:3">
      <c r="A26" t="s" s="4">
        <v>67</v>
      </c>
      <c r="B26" t="n" s="5">
        <v>531</v>
      </c>
      <c r="C26" t="n" s="5">
        <v>3436</v>
      </c>
    </row>
    <row r="27" spans="1:3">
      <c r="A27" t="s" s="4">
        <v>68</v>
      </c>
      <c r="B27" t="n" s="7">
        <v>3520</v>
      </c>
      <c r="C27" t="n" s="7">
        <v>7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8</v>
      </c>
      <c r="B1" t="s" s="2">
        <v>25</v>
      </c>
      <c r="D1" t="s" s="2">
        <v>1</v>
      </c>
    </row>
    <row r="2" spans="1:5">
      <c r="B2" t="s" s="2">
        <v>2</v>
      </c>
      <c r="C2" t="s" s="2">
        <v>26</v>
      </c>
      <c r="D2" t="s" s="2">
        <v>2</v>
      </c>
      <c r="E2" t="s" s="2">
        <v>26</v>
      </c>
    </row>
    <row r="3" spans="1:5">
      <c r="A3" t="s" s="3">
        <v>128</v>
      </c>
    </row>
    <row r="4" spans="1:5">
      <c r="A4" t="s" s="4">
        <v>279</v>
      </c>
      <c r="B4" t="s" s="4">
        <v>280</v>
      </c>
      <c r="C4" t="s" s="4">
        <v>280</v>
      </c>
      <c r="D4" t="s" s="4">
        <v>280</v>
      </c>
      <c r="E4" t="s" s="4">
        <v>280</v>
      </c>
    </row>
    <row r="5" spans="1:5">
      <c r="A5" t="s" s="4">
        <v>281</v>
      </c>
      <c r="C5" t="s" s="4">
        <v>282</v>
      </c>
      <c r="E5" t="s" s="4">
        <v>282</v>
      </c>
    </row>
    <row r="6" spans="1:5">
      <c r="A6" t="s" s="4">
        <v>283</v>
      </c>
      <c r="B6" t="s" s="4">
        <v>284</v>
      </c>
      <c r="D6" t="s" s="4">
        <v>284</v>
      </c>
    </row>
    <row r="7" spans="1:5">
      <c r="A7" t="s" s="4">
        <v>285</v>
      </c>
      <c r="B7" t="s" s="4">
        <v>282</v>
      </c>
      <c r="D7" t="s" s="4">
        <v>282</v>
      </c>
    </row>
    <row r="8" spans="1:5">
      <c r="A8" t="s" s="4">
        <v>286</v>
      </c>
      <c r="B8" t="s" s="4">
        <v>287</v>
      </c>
      <c r="C8" t="s" s="4">
        <v>287</v>
      </c>
      <c r="D8" t="s" s="4">
        <v>288</v>
      </c>
      <c r="E8" t="s" s="4">
        <v>287</v>
      </c>
    </row>
    <row r="9" spans="1:5">
      <c r="A9" t="s" s="4">
        <v>289</v>
      </c>
      <c r="B9" t="s" s="4">
        <v>290</v>
      </c>
      <c r="C9" t="s" s="4">
        <v>290</v>
      </c>
      <c r="D9" t="s" s="4">
        <v>290</v>
      </c>
      <c r="E9" t="s" s="4">
        <v>29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1</v>
      </c>
      <c r="B1" t="s" s="2">
        <v>25</v>
      </c>
      <c r="D1" t="s" s="2">
        <v>1</v>
      </c>
    </row>
    <row r="2" spans="1:5">
      <c r="B2" t="s" s="2">
        <v>2</v>
      </c>
      <c r="C2" t="s" s="2">
        <v>26</v>
      </c>
      <c r="D2" t="s" s="2">
        <v>2</v>
      </c>
      <c r="E2" t="s" s="2">
        <v>26</v>
      </c>
    </row>
    <row r="3" spans="1:5">
      <c r="A3" t="s" s="3">
        <v>292</v>
      </c>
    </row>
    <row r="4" spans="1:5">
      <c r="A4" t="s" s="4">
        <v>84</v>
      </c>
      <c r="B4" t="n" s="7">
        <v>485</v>
      </c>
      <c r="C4" t="n" s="7">
        <v>178</v>
      </c>
      <c r="D4" t="n" s="7">
        <v>549</v>
      </c>
      <c r="E4" t="n" s="7">
        <v>178</v>
      </c>
    </row>
    <row r="5" spans="1:5">
      <c r="A5" t="s" s="4">
        <v>293</v>
      </c>
    </row>
    <row r="6" spans="1:5">
      <c r="A6" t="s" s="3">
        <v>292</v>
      </c>
    </row>
    <row r="7" spans="1:5">
      <c r="A7" t="s" s="4">
        <v>84</v>
      </c>
      <c r="B7" t="n" s="5">
        <v>1</v>
      </c>
      <c r="C7" t="s" s="4">
        <v>52</v>
      </c>
      <c r="D7" t="n" s="5">
        <v>2</v>
      </c>
      <c r="E7" t="s" s="4">
        <v>52</v>
      </c>
    </row>
    <row r="8" spans="1:5">
      <c r="A8" t="s" s="4">
        <v>294</v>
      </c>
    </row>
    <row r="9" spans="1:5">
      <c r="A9" t="s" s="3">
        <v>292</v>
      </c>
    </row>
    <row r="10" spans="1:5">
      <c r="A10" t="s" s="4">
        <v>84</v>
      </c>
      <c r="B10" t="n" s="5">
        <v>9</v>
      </c>
      <c r="C10" t="s" s="4">
        <v>52</v>
      </c>
      <c r="D10" t="n" s="5">
        <v>15</v>
      </c>
      <c r="E10" t="s" s="4">
        <v>52</v>
      </c>
    </row>
    <row r="11" spans="1:5">
      <c r="A11" t="s" s="4">
        <v>295</v>
      </c>
    </row>
    <row r="12" spans="1:5">
      <c r="A12" t="s" s="3">
        <v>292</v>
      </c>
    </row>
    <row r="13" spans="1:5">
      <c r="A13" t="s" s="4">
        <v>84</v>
      </c>
      <c r="B13" t="n" s="5">
        <v>77</v>
      </c>
      <c r="C13" t="s" s="4">
        <v>52</v>
      </c>
      <c r="D13" t="n" s="5">
        <v>102</v>
      </c>
      <c r="E13" t="s" s="4">
        <v>52</v>
      </c>
    </row>
    <row r="14" spans="1:5">
      <c r="A14" t="s" s="4">
        <v>296</v>
      </c>
    </row>
    <row r="15" spans="1:5">
      <c r="A15" t="s" s="3">
        <v>292</v>
      </c>
    </row>
    <row r="16" spans="1:5">
      <c r="A16" t="s" s="4">
        <v>84</v>
      </c>
      <c r="B16" t="n" s="7">
        <v>398</v>
      </c>
      <c r="C16" t="n" s="7">
        <v>178</v>
      </c>
      <c r="D16" t="n" s="7">
        <v>430</v>
      </c>
      <c r="E16" t="n" s="7">
        <v>17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s>
  <sheetData>
    <row r="1" spans="1:4">
      <c r="A1" t="s" s="1">
        <v>297</v>
      </c>
      <c r="B1" t="s" s="2">
        <v>1</v>
      </c>
    </row>
    <row r="2" spans="1:4">
      <c r="B2" t="s" s="2">
        <v>2</v>
      </c>
      <c r="C2" t="s" s="2">
        <v>26</v>
      </c>
      <c r="D2" t="s" s="2">
        <v>298</v>
      </c>
    </row>
    <row r="3" spans="1:4">
      <c r="A3" t="s" s="3">
        <v>292</v>
      </c>
    </row>
    <row r="4" spans="1:4">
      <c r="A4" t="s" s="4">
        <v>299</v>
      </c>
      <c r="B4" t="s" s="4">
        <v>300</v>
      </c>
    </row>
    <row r="5" spans="1:4">
      <c r="A5" t="s" s="4">
        <v>301</v>
      </c>
      <c r="B5" t="n" s="7">
        <v>656</v>
      </c>
      <c r="C5" t="n" s="7">
        <v>0</v>
      </c>
    </row>
    <row r="6" spans="1:4">
      <c r="A6" t="s" s="4">
        <v>302</v>
      </c>
      <c r="B6" t="s" s="4">
        <v>303</v>
      </c>
    </row>
    <row r="7" spans="1:4">
      <c r="A7" t="s" s="4">
        <v>304</v>
      </c>
      <c r="B7" t="n" s="7">
        <v>765</v>
      </c>
      <c r="C7" t="n" s="5">
        <v>0</v>
      </c>
    </row>
    <row r="8" spans="1:4">
      <c r="A8" t="s" s="4">
        <v>84</v>
      </c>
      <c r="B8" t="n" s="7">
        <v>549</v>
      </c>
      <c r="C8" t="n" s="7">
        <v>178</v>
      </c>
    </row>
    <row r="9" spans="1:4">
      <c r="A9" t="s" s="4">
        <v>305</v>
      </c>
      <c r="B9" t="n" s="8">
        <v>2.02</v>
      </c>
      <c r="C9" t="n" s="8">
        <v>2.54</v>
      </c>
    </row>
    <row r="10" spans="1:4">
      <c r="A10" t="s" s="4">
        <v>306</v>
      </c>
      <c r="B10" t="n" s="7">
        <v>549</v>
      </c>
      <c r="C10" t="n" s="7">
        <v>178</v>
      </c>
    </row>
    <row r="11" spans="1:4">
      <c r="A11" t="s" s="4">
        <v>307</v>
      </c>
    </row>
    <row r="12" spans="1:4">
      <c r="A12" t="s" s="3">
        <v>292</v>
      </c>
    </row>
    <row r="13" spans="1:4">
      <c r="A13" t="s" s="4">
        <v>308</v>
      </c>
      <c r="D13" t="n" s="5">
        <v>1500000</v>
      </c>
    </row>
    <row r="14" spans="1:4">
      <c r="A14" t="s" s="4">
        <v>309</v>
      </c>
    </row>
    <row r="15" spans="1:4">
      <c r="A15" t="s" s="3">
        <v>292</v>
      </c>
    </row>
    <row r="16" spans="1:4">
      <c r="A16" t="s" s="4">
        <v>310</v>
      </c>
      <c r="B16" t="n" s="5">
        <v>407500</v>
      </c>
    </row>
    <row r="17" spans="1:4">
      <c r="A17" t="s" s="4">
        <v>308</v>
      </c>
      <c r="B17" t="n" s="5">
        <v>0</v>
      </c>
    </row>
    <row r="18" spans="1:4">
      <c r="A18" t="s" s="4">
        <v>311</v>
      </c>
    </row>
    <row r="19" spans="1:4">
      <c r="A19" t="s" s="3">
        <v>292</v>
      </c>
    </row>
    <row r="20" spans="1:4">
      <c r="A20" t="s" s="4">
        <v>310</v>
      </c>
      <c r="B20" t="n" s="5">
        <v>450000</v>
      </c>
    </row>
    <row r="21" spans="1:4">
      <c r="A21" t="s" s="4">
        <v>312</v>
      </c>
      <c r="B21" t="s" s="4">
        <v>313</v>
      </c>
    </row>
    <row r="22" spans="1:4">
      <c r="A22" t="s" s="4">
        <v>314</v>
      </c>
      <c r="B22" t="s" s="4">
        <v>315</v>
      </c>
    </row>
    <row r="23" spans="1:4">
      <c r="A23" t="s" s="4">
        <v>316</v>
      </c>
      <c r="B23" t="n" s="5">
        <v>638640</v>
      </c>
    </row>
    <row r="24" spans="1:4">
      <c r="A24" t="s" s="4">
        <v>308</v>
      </c>
      <c r="B24" t="n" s="5">
        <v>1499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317</v>
      </c>
      <c r="B1" t="s" s="2">
        <v>318</v>
      </c>
      <c r="C1" t="s" s="2">
        <v>319</v>
      </c>
      <c r="D1" t="s" s="2">
        <v>320</v>
      </c>
      <c r="E1" t="s" s="2">
        <v>321</v>
      </c>
      <c r="F1" t="s" s="2">
        <v>2</v>
      </c>
      <c r="G1" t="s" s="2">
        <v>26</v>
      </c>
      <c r="H1" t="s" s="2">
        <v>2</v>
      </c>
      <c r="I1" t="s" s="2">
        <v>26</v>
      </c>
    </row>
    <row r="2" spans="1:9">
      <c r="A2" t="s" s="3">
        <v>292</v>
      </c>
    </row>
    <row r="3" spans="1:9">
      <c r="A3" t="s" s="4">
        <v>84</v>
      </c>
      <c r="F3" t="n" s="7">
        <v>485</v>
      </c>
      <c r="G3" t="n" s="7">
        <v>178</v>
      </c>
      <c r="H3" t="n" s="7">
        <v>549</v>
      </c>
      <c r="I3" t="n" s="7">
        <v>178</v>
      </c>
    </row>
    <row r="4" spans="1:9">
      <c r="A4" t="s" s="4">
        <v>322</v>
      </c>
      <c r="H4" t="n" s="5">
        <v>271300</v>
      </c>
    </row>
    <row r="5" spans="1:9">
      <c r="A5" t="s" s="4">
        <v>156</v>
      </c>
    </row>
    <row r="6" spans="1:9">
      <c r="A6" t="s" s="3">
        <v>292</v>
      </c>
    </row>
    <row r="7" spans="1:9">
      <c r="A7" t="s" s="4">
        <v>84</v>
      </c>
      <c r="F7" t="n" s="7">
        <v>363</v>
      </c>
    </row>
    <row r="8" spans="1:9">
      <c r="A8" t="s" s="4">
        <v>323</v>
      </c>
    </row>
    <row r="9" spans="1:9">
      <c r="A9" t="s" s="3">
        <v>292</v>
      </c>
    </row>
    <row r="10" spans="1:9">
      <c r="A10" t="s" s="4">
        <v>172</v>
      </c>
      <c r="F10" t="n" s="5">
        <v>71500</v>
      </c>
      <c r="H10" t="n" s="5">
        <v>71500</v>
      </c>
    </row>
    <row r="11" spans="1:9">
      <c r="A11" t="s" s="4">
        <v>311</v>
      </c>
    </row>
    <row r="12" spans="1:9">
      <c r="A12" t="s" s="3">
        <v>292</v>
      </c>
    </row>
    <row r="13" spans="1:9">
      <c r="A13" t="s" s="4">
        <v>322</v>
      </c>
      <c r="B13" t="n" s="5">
        <v>50000</v>
      </c>
      <c r="C13" t="n" s="5">
        <v>35000</v>
      </c>
      <c r="D13" t="n" s="5">
        <v>111300</v>
      </c>
      <c r="E13" t="n" s="5">
        <v>75000</v>
      </c>
    </row>
    <row r="14" spans="1:9">
      <c r="A14" t="s" s="4">
        <v>324</v>
      </c>
      <c r="B14" t="s" s="4">
        <v>229</v>
      </c>
      <c r="D14" t="s" s="4">
        <v>229</v>
      </c>
      <c r="E14" t="s" s="4">
        <v>2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t="s" s="1">
        <v>325</v>
      </c>
      <c r="B1" t="s" s="2">
        <v>318</v>
      </c>
      <c r="C1" t="s" s="2">
        <v>298</v>
      </c>
      <c r="D1" t="s" s="2">
        <v>319</v>
      </c>
      <c r="E1" t="s" s="2">
        <v>320</v>
      </c>
      <c r="F1" t="s" s="2">
        <v>321</v>
      </c>
      <c r="G1" t="s" s="2">
        <v>2</v>
      </c>
    </row>
    <row r="2" spans="1:7">
      <c r="A2" t="s" s="3">
        <v>326</v>
      </c>
    </row>
    <row r="3" spans="1:7">
      <c r="A3" t="s" s="4">
        <v>322</v>
      </c>
      <c r="G3" t="n" s="5">
        <v>271300</v>
      </c>
    </row>
    <row r="4" spans="1:7">
      <c r="A4" t="s" s="4">
        <v>327</v>
      </c>
    </row>
    <row r="5" spans="1:7">
      <c r="A5" t="s" s="3">
        <v>326</v>
      </c>
    </row>
    <row r="6" spans="1:7">
      <c r="A6" t="s" s="4">
        <v>328</v>
      </c>
      <c r="G6" t="n" s="5">
        <v>149960</v>
      </c>
    </row>
    <row r="7" spans="1:7">
      <c r="A7" t="s" s="4">
        <v>322</v>
      </c>
      <c r="B7" t="n" s="5">
        <v>50000</v>
      </c>
      <c r="D7" t="n" s="5">
        <v>35000</v>
      </c>
      <c r="E7" t="n" s="5">
        <v>111300</v>
      </c>
      <c r="F7" t="n" s="5">
        <v>75000</v>
      </c>
    </row>
    <row r="8" spans="1:7">
      <c r="A8" t="s" s="4">
        <v>329</v>
      </c>
    </row>
    <row r="9" spans="1:7">
      <c r="A9" t="s" s="3">
        <v>326</v>
      </c>
    </row>
    <row r="10" spans="1:7">
      <c r="A10" t="s" s="4">
        <v>328</v>
      </c>
      <c r="C10" t="n" s="5">
        <v>1500000</v>
      </c>
    </row>
    <row r="11" spans="1:7">
      <c r="A11" t="s" s="4">
        <v>330</v>
      </c>
    </row>
    <row r="12" spans="1:7">
      <c r="A12" t="s" s="3">
        <v>326</v>
      </c>
    </row>
    <row r="13" spans="1:7">
      <c r="A13" t="s" s="4">
        <v>322</v>
      </c>
      <c r="C13" t="n" s="5">
        <v>703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69</v>
      </c>
      <c r="B1" t="s" s="2">
        <v>2</v>
      </c>
      <c r="C1" t="s" s="2">
        <v>41</v>
      </c>
    </row>
    <row r="2" spans="1:3">
      <c r="A2" t="s" s="3">
        <v>70</v>
      </c>
    </row>
    <row r="3" spans="1:3">
      <c r="A3" t="s" s="4">
        <v>71</v>
      </c>
      <c r="B3" t="n" s="7">
        <v>73</v>
      </c>
      <c r="C3" t="n" s="7">
        <v>51</v>
      </c>
    </row>
    <row r="4" spans="1:3">
      <c r="A4" t="s" s="4">
        <v>72</v>
      </c>
      <c r="B4" t="n" s="9">
        <v>0.001</v>
      </c>
      <c r="C4" t="n" s="9">
        <v>0.001</v>
      </c>
    </row>
    <row r="5" spans="1:3">
      <c r="A5" t="s" s="4">
        <v>73</v>
      </c>
      <c r="B5" t="n" s="5">
        <v>50000000</v>
      </c>
      <c r="C5" t="n" s="5">
        <v>50000000</v>
      </c>
    </row>
    <row r="6" spans="1:3">
      <c r="A6" t="s" s="4">
        <v>74</v>
      </c>
      <c r="B6" t="n" s="5">
        <v>5008567</v>
      </c>
      <c r="C6" t="n" s="5">
        <v>4734217</v>
      </c>
    </row>
    <row r="7" spans="1:3">
      <c r="A7" t="s" s="4">
        <v>75</v>
      </c>
      <c r="B7" t="n" s="5">
        <v>4983567</v>
      </c>
      <c r="C7" t="n" s="5">
        <v>4709217</v>
      </c>
    </row>
    <row r="8" spans="1:3">
      <c r="A8" t="s" s="4">
        <v>76</v>
      </c>
      <c r="B8" t="n" s="5">
        <v>25000</v>
      </c>
      <c r="C8" t="n" s="5">
        <v>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77</v>
      </c>
      <c r="B1" t="s" s="2">
        <v>1</v>
      </c>
    </row>
    <row r="2" spans="1:3">
      <c r="B2" t="s" s="2">
        <v>2</v>
      </c>
      <c r="C2" t="s" s="2">
        <v>26</v>
      </c>
    </row>
    <row r="3" spans="1:3">
      <c r="A3" t="s" s="3">
        <v>78</v>
      </c>
    </row>
    <row r="4" spans="1:3">
      <c r="A4" t="s" s="4">
        <v>37</v>
      </c>
      <c r="B4" t="n" s="7">
        <v>-4293</v>
      </c>
      <c r="C4" t="n" s="7">
        <v>-3315</v>
      </c>
    </row>
    <row r="5" spans="1:3">
      <c r="A5" t="s" s="3">
        <v>79</v>
      </c>
    </row>
    <row r="6" spans="1:3">
      <c r="A6" t="s" s="4">
        <v>80</v>
      </c>
      <c r="B6" t="n" s="5">
        <v>55</v>
      </c>
      <c r="C6" t="n" s="5">
        <v>129</v>
      </c>
    </row>
    <row r="7" spans="1:3">
      <c r="A7" t="s" s="4">
        <v>81</v>
      </c>
      <c r="B7" t="n" s="5">
        <v>211</v>
      </c>
      <c r="C7" t="n" s="5">
        <v>140</v>
      </c>
    </row>
    <row r="8" spans="1:3">
      <c r="A8" t="s" s="4">
        <v>82</v>
      </c>
      <c r="B8" t="n" s="5">
        <v>106</v>
      </c>
      <c r="C8" t="n" s="5">
        <v>67</v>
      </c>
    </row>
    <row r="9" spans="1:3">
      <c r="A9" t="s" s="4">
        <v>83</v>
      </c>
      <c r="B9" t="n" s="5">
        <v>119</v>
      </c>
      <c r="C9" t="n" s="5">
        <v>104</v>
      </c>
    </row>
    <row r="10" spans="1:3">
      <c r="A10" t="s" s="4">
        <v>84</v>
      </c>
      <c r="B10" t="n" s="5">
        <v>549</v>
      </c>
      <c r="C10" t="n" s="5">
        <v>178</v>
      </c>
    </row>
    <row r="11" spans="1:3">
      <c r="A11" t="s" s="3">
        <v>85</v>
      </c>
    </row>
    <row r="12" spans="1:3">
      <c r="A12" t="s" s="4">
        <v>86</v>
      </c>
      <c r="B12" t="n" s="5">
        <v>-203</v>
      </c>
      <c r="C12" t="n" s="5">
        <v>-186</v>
      </c>
    </row>
    <row r="13" spans="1:3">
      <c r="A13" t="s" s="4">
        <v>46</v>
      </c>
      <c r="B13" t="n" s="5">
        <v>40</v>
      </c>
      <c r="C13" t="n" s="5">
        <v>-122</v>
      </c>
    </row>
    <row r="14" spans="1:3">
      <c r="A14" t="s" s="4">
        <v>55</v>
      </c>
      <c r="B14" t="n" s="5">
        <v>-28</v>
      </c>
      <c r="C14" t="n" s="5">
        <v>-39</v>
      </c>
    </row>
    <row r="15" spans="1:3">
      <c r="A15" t="s" s="4">
        <v>56</v>
      </c>
      <c r="B15" t="n" s="5">
        <v>237</v>
      </c>
      <c r="C15" t="n" s="5">
        <v>345</v>
      </c>
    </row>
    <row r="16" spans="1:3">
      <c r="A16" t="s" s="4">
        <v>57</v>
      </c>
      <c r="B16" t="n" s="5">
        <v>716</v>
      </c>
      <c r="C16" t="n" s="5">
        <v>439</v>
      </c>
    </row>
    <row r="17" spans="1:3">
      <c r="A17" t="s" s="4">
        <v>87</v>
      </c>
      <c r="B17" t="n" s="5">
        <v>-2491</v>
      </c>
      <c r="C17" t="n" s="5">
        <v>-2260</v>
      </c>
    </row>
    <row r="18" spans="1:3">
      <c r="A18" t="s" s="3">
        <v>88</v>
      </c>
    </row>
    <row r="19" spans="1:3">
      <c r="A19" t="s" s="4">
        <v>89</v>
      </c>
      <c r="B19" t="n" s="5">
        <v>-195</v>
      </c>
      <c r="C19" t="n" s="5">
        <v>-5</v>
      </c>
    </row>
    <row r="20" spans="1:3">
      <c r="A20" t="s" s="4">
        <v>90</v>
      </c>
      <c r="B20" t="n" s="5">
        <v>2100</v>
      </c>
    </row>
    <row r="21" spans="1:3">
      <c r="A21" t="s" s="4">
        <v>91</v>
      </c>
      <c r="B21" t="n" s="5">
        <v>-484</v>
      </c>
      <c r="C21" t="n" s="5">
        <v>-391</v>
      </c>
    </row>
    <row r="22" spans="1:3">
      <c r="A22" t="s" s="4">
        <v>92</v>
      </c>
      <c r="B22" t="n" s="5">
        <v>1421</v>
      </c>
      <c r="C22" t="n" s="5">
        <v>-396</v>
      </c>
    </row>
    <row r="23" spans="1:3">
      <c r="A23" t="s" s="3">
        <v>93</v>
      </c>
    </row>
    <row r="24" spans="1:3">
      <c r="A24" t="s" s="4">
        <v>94</v>
      </c>
      <c r="B24" t="n" s="5">
        <v>999</v>
      </c>
      <c r="C24" t="n" s="5">
        <v>10010</v>
      </c>
    </row>
    <row r="25" spans="1:3">
      <c r="A25" t="s" s="4">
        <v>95</v>
      </c>
      <c r="B25" t="n" s="5">
        <v>14</v>
      </c>
    </row>
    <row r="26" spans="1:3">
      <c r="A26" t="s" s="4">
        <v>96</v>
      </c>
      <c r="B26" t="n" s="5">
        <v>-174</v>
      </c>
      <c r="C26" t="n" s="5">
        <v>-1959</v>
      </c>
    </row>
    <row r="27" spans="1:3">
      <c r="A27" t="s" s="4">
        <v>97</v>
      </c>
      <c r="B27" t="n" s="5">
        <v>-2000</v>
      </c>
      <c r="C27" t="n" s="5">
        <v>-45</v>
      </c>
    </row>
    <row r="28" spans="1:3">
      <c r="A28" t="s" s="4">
        <v>98</v>
      </c>
      <c r="C28" t="n" s="5">
        <v>-111</v>
      </c>
    </row>
    <row r="29" spans="1:3">
      <c r="A29" t="s" s="4">
        <v>99</v>
      </c>
      <c r="B29" t="n" s="5">
        <v>-1161</v>
      </c>
      <c r="C29" t="n" s="5">
        <v>7895</v>
      </c>
    </row>
    <row r="30" spans="1:3">
      <c r="A30" t="s" s="4">
        <v>100</v>
      </c>
      <c r="B30" t="n" s="5">
        <v>-2231</v>
      </c>
      <c r="C30" t="n" s="5">
        <v>5239</v>
      </c>
    </row>
    <row r="31" spans="1:3">
      <c r="A31" t="s" s="4">
        <v>101</v>
      </c>
      <c r="B31" t="n" s="5">
        <v>4156</v>
      </c>
      <c r="C31" t="n" s="5">
        <v>734</v>
      </c>
    </row>
    <row r="32" spans="1:3">
      <c r="A32" t="s" s="4">
        <v>102</v>
      </c>
      <c r="B32" t="n" s="5">
        <v>1925</v>
      </c>
      <c r="C32" t="n" s="5">
        <v>5973</v>
      </c>
    </row>
    <row r="33" spans="1:3">
      <c r="A33" t="s" s="4">
        <v>103</v>
      </c>
      <c r="B33" t="n" s="7">
        <v>19</v>
      </c>
      <c r="C33" t="n" s="5">
        <v>23</v>
      </c>
    </row>
    <row r="34" spans="1:3">
      <c r="A34" t="s" s="3">
        <v>104</v>
      </c>
    </row>
    <row r="35" spans="1:3">
      <c r="A35" t="s" s="4">
        <v>105</v>
      </c>
      <c r="C35" t="n" s="7">
        <v>67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06</v>
      </c>
      <c r="B1" t="s" s="2">
        <v>1</v>
      </c>
    </row>
    <row r="2" spans="1:2">
      <c r="B2" t="s" s="2">
        <v>2</v>
      </c>
    </row>
    <row r="3" spans="1:2">
      <c r="A3" t="s" s="3">
        <v>107</v>
      </c>
    </row>
    <row r="4" spans="1:2">
      <c r="A4" t="s" s="4">
        <v>106</v>
      </c>
      <c r="B4" t="s" s="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09</v>
      </c>
      <c r="B1" t="s" s="2">
        <v>1</v>
      </c>
    </row>
    <row r="2" spans="1:2">
      <c r="B2" t="s" s="2">
        <v>2</v>
      </c>
    </row>
    <row r="3" spans="1:2">
      <c r="A3" t="s" s="3">
        <v>110</v>
      </c>
    </row>
    <row r="4" spans="1:2">
      <c r="A4" t="s" s="4">
        <v>109</v>
      </c>
      <c r="B4" t="s" s="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12</v>
      </c>
      <c r="B1" t="s" s="2">
        <v>1</v>
      </c>
    </row>
    <row r="2" spans="1:2">
      <c r="B2" t="s" s="2">
        <v>2</v>
      </c>
    </row>
    <row r="3" spans="1:2">
      <c r="A3" t="s" s="3">
        <v>113</v>
      </c>
    </row>
    <row r="4" spans="1:2">
      <c r="A4" t="s" s="4">
        <v>112</v>
      </c>
      <c r="B4" t="s"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15</v>
      </c>
      <c r="B1" t="s" s="2">
        <v>1</v>
      </c>
    </row>
    <row r="2" spans="1:2">
      <c r="B2" t="s" s="2">
        <v>2</v>
      </c>
    </row>
    <row r="3" spans="1:2">
      <c r="A3" t="s" s="3">
        <v>116</v>
      </c>
    </row>
    <row r="4" spans="1:2">
      <c r="A4" t="s" s="4">
        <v>115</v>
      </c>
      <c r="B4" t="s"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Statements of Operati</vt:lpstr>
      <vt:lpstr>Condensed Balance Sheets</vt:lpstr>
      <vt:lpstr>Condensed Balance Sheets (Paren</vt:lpstr>
      <vt:lpstr>Condensed Statements of Cash Fl</vt:lpstr>
      <vt:lpstr>Basis of Presentation</vt:lpstr>
      <vt:lpstr>Going Concern</vt:lpstr>
      <vt:lpstr>Assets for Lease</vt:lpstr>
      <vt:lpstr>Deferred Financing Costs</vt:lpstr>
      <vt:lpstr>Accrued Expenses</vt:lpstr>
      <vt:lpstr>Commitments and Contingencies</vt:lpstr>
      <vt:lpstr>Net Loss Per Common Share</vt:lpstr>
      <vt:lpstr>Stock-Based Compensation</vt:lpstr>
      <vt:lpstr>Subsequent Events</vt:lpstr>
      <vt:lpstr>Assets for Lease (Tables)</vt:lpstr>
      <vt:lpstr>Accrued Expenses (Tables)</vt:lpstr>
      <vt:lpstr>Net Loss Per Common Share (Tabl</vt:lpstr>
      <vt:lpstr>Stock-Based Compensation (Table</vt:lpstr>
      <vt:lpstr>Basis of Presentation (Detail T</vt:lpstr>
      <vt:lpstr>Going Concern (Detail Textuals)</vt:lpstr>
      <vt:lpstr>Assets for Lease - Summary of a</vt:lpstr>
      <vt:lpstr>Assets for Lease (Detail Textua</vt:lpstr>
      <vt:lpstr>Deferred Financing Costs (Detai</vt:lpstr>
      <vt:lpstr>Accrued Expenses - Summary of a</vt:lpstr>
      <vt:lpstr>Commitments and Contingencies (</vt:lpstr>
      <vt:lpstr>Commitments and Contingencies26</vt:lpstr>
      <vt:lpstr>Commitments and Contingencies27</vt:lpstr>
      <vt:lpstr>Net Loss Per Common Share - Sum</vt:lpstr>
      <vt:lpstr>Stock-Based Compensation - Summ</vt:lpstr>
      <vt:lpstr>Stock-Based Compensation - Fair</vt:lpstr>
      <vt:lpstr>Stock-Based Compensation - Allo</vt:lpstr>
      <vt:lpstr>Stock-Based Compensation (Detai</vt:lpstr>
      <vt:lpstr>Stock-Based Compensation (Det33</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06:06:20Z</dcterms:created>
  <dcterms:modified xmlns:dcterms="http://purl.org/dc/terms/" xmlns:xsi="http://www.w3.org/2001/XMLSchema-instance" xsi:type="dcterms:W3CDTF">2015-11-03T06:06:20Z</dcterms:modified>
  <dc:title xmlns:dc="http://purl.org/dc/elements/1.1/">Untitled</dc:title>
  <dc:description xmlns:dc="http://purl.org/dc/elements/1.1/"/>
  <dc:subject xmlns:dc="http://purl.org/dc/elements/1.1/"/>
  <cp:keywords/>
  <cp:category/>
</cp:coreProperties>
</file>